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Description of Business and Bas" sheetId="6" state="visible" r:id="rId6"/>
    <sheet xmlns:r="http://schemas.openxmlformats.org/officeDocument/2006/relationships" name="Fair Value" sheetId="7" state="visible" r:id="rId7"/>
    <sheet xmlns:r="http://schemas.openxmlformats.org/officeDocument/2006/relationships" name="Financing Receivables" sheetId="8" state="visible" r:id="rId8"/>
    <sheet xmlns:r="http://schemas.openxmlformats.org/officeDocument/2006/relationships" name="Foreclosed Assets" sheetId="9" state="visible" r:id="rId9"/>
    <sheet xmlns:r="http://schemas.openxmlformats.org/officeDocument/2006/relationships" name="Property, Plant and Equipment" sheetId="10" state="visible" r:id="rId10"/>
    <sheet xmlns:r="http://schemas.openxmlformats.org/officeDocument/2006/relationships" name="Borrowings" sheetId="11" state="visible" r:id="rId11"/>
    <sheet xmlns:r="http://schemas.openxmlformats.org/officeDocument/2006/relationships" name="Redeemable Preferred Equity" sheetId="12" state="visible" r:id="rId12"/>
    <sheet xmlns:r="http://schemas.openxmlformats.org/officeDocument/2006/relationships" name="Members' Capital"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lected Quarterly Condensed Co" sheetId="16" state="visible" r:id="rId16"/>
    <sheet xmlns:r="http://schemas.openxmlformats.org/officeDocument/2006/relationships" name="Non-Interest Expense Detail" sheetId="17" state="visible" r:id="rId17"/>
    <sheet xmlns:r="http://schemas.openxmlformats.org/officeDocument/2006/relationships" name="Subsequent Events" sheetId="18" state="visible" r:id="rId18"/>
    <sheet xmlns:r="http://schemas.openxmlformats.org/officeDocument/2006/relationships" name="Fair Value (Tables)" sheetId="19" state="visible" r:id="rId19"/>
    <sheet xmlns:r="http://schemas.openxmlformats.org/officeDocument/2006/relationships" name="Financing Receivables (Tables)" sheetId="20" state="visible" r:id="rId20"/>
    <sheet xmlns:r="http://schemas.openxmlformats.org/officeDocument/2006/relationships" name="Foreclosed Assets (Tables)" sheetId="21" state="visible" r:id="rId21"/>
    <sheet xmlns:r="http://schemas.openxmlformats.org/officeDocument/2006/relationships" name="Borrowings (Tables)" sheetId="22" state="visible" r:id="rId22"/>
    <sheet xmlns:r="http://schemas.openxmlformats.org/officeDocument/2006/relationships" name="Redeemable Preferred Equity (Ta" sheetId="23" state="visible" r:id="rId23"/>
    <sheet xmlns:r="http://schemas.openxmlformats.org/officeDocument/2006/relationships" name="Members' Capital (Tables)" sheetId="24" state="visible" r:id="rId24"/>
    <sheet xmlns:r="http://schemas.openxmlformats.org/officeDocument/2006/relationships" name="Related Party Transactions (Tab" sheetId="25" state="visible" r:id="rId25"/>
    <sheet xmlns:r="http://schemas.openxmlformats.org/officeDocument/2006/relationships" name="Selected Quarterly Condensed 26" sheetId="26" state="visible" r:id="rId26"/>
    <sheet xmlns:r="http://schemas.openxmlformats.org/officeDocument/2006/relationships" name="Non-Interest Expense Detail (Ta" sheetId="27" state="visible" r:id="rId27"/>
    <sheet xmlns:r="http://schemas.openxmlformats.org/officeDocument/2006/relationships" name="Fair Value (Details Narrative)" sheetId="28" state="visible" r:id="rId28"/>
    <sheet xmlns:r="http://schemas.openxmlformats.org/officeDocument/2006/relationships" name="Fair Value - Schedule of Non-fi" sheetId="29" state="visible" r:id="rId29"/>
    <sheet xmlns:r="http://schemas.openxmlformats.org/officeDocument/2006/relationships" name="Fair Value - Schedule of Fair V" sheetId="30" state="visible" r:id="rId30"/>
    <sheet xmlns:r="http://schemas.openxmlformats.org/officeDocument/2006/relationships" name="Financing Receivables (Details " sheetId="31" state="visible" r:id="rId31"/>
    <sheet xmlns:r="http://schemas.openxmlformats.org/officeDocument/2006/relationships" name="Financing Receivables - Schedul" sheetId="32" state="visible" r:id="rId32"/>
    <sheet xmlns:r="http://schemas.openxmlformats.org/officeDocument/2006/relationships" name="Financing Receivables - Sched33" sheetId="33" state="visible" r:id="rId33"/>
    <sheet xmlns:r="http://schemas.openxmlformats.org/officeDocument/2006/relationships" name="Financing Receivables - Commerc" sheetId="34" state="visible" r:id="rId34"/>
    <sheet xmlns:r="http://schemas.openxmlformats.org/officeDocument/2006/relationships" name="Financing Receivables - Comme35" sheetId="35" state="visible" r:id="rId35"/>
    <sheet xmlns:r="http://schemas.openxmlformats.org/officeDocument/2006/relationships" name="Financing Receivables - Comme36" sheetId="36" state="visible" r:id="rId36"/>
    <sheet xmlns:r="http://schemas.openxmlformats.org/officeDocument/2006/relationships" name="Financing Receivables - Summary" sheetId="37" state="visible" r:id="rId37"/>
    <sheet xmlns:r="http://schemas.openxmlformats.org/officeDocument/2006/relationships" name="Financing Receivables - Sched38" sheetId="38" state="visible" r:id="rId38"/>
    <sheet xmlns:r="http://schemas.openxmlformats.org/officeDocument/2006/relationships" name="Financing Receivables - Summa39" sheetId="39" state="visible" r:id="rId39"/>
    <sheet xmlns:r="http://schemas.openxmlformats.org/officeDocument/2006/relationships" name="Financing Receivables - Sched40" sheetId="40" state="visible" r:id="rId40"/>
    <sheet xmlns:r="http://schemas.openxmlformats.org/officeDocument/2006/relationships" name="Foreclosed Assets - Schedule of" sheetId="41" state="visible" r:id="rId41"/>
    <sheet xmlns:r="http://schemas.openxmlformats.org/officeDocument/2006/relationships" name="Property, Plant and Equipment (" sheetId="42" state="visible" r:id="rId42"/>
    <sheet xmlns:r="http://schemas.openxmlformats.org/officeDocument/2006/relationships" name="Borrowings (Details Narrative)" sheetId="43" state="visible" r:id="rId43"/>
    <sheet xmlns:r="http://schemas.openxmlformats.org/officeDocument/2006/relationships" name="Borrowings - Schedule of Borrow" sheetId="44" state="visible" r:id="rId44"/>
    <sheet xmlns:r="http://schemas.openxmlformats.org/officeDocument/2006/relationships" name="Borrowings - Schedule of Maturi" sheetId="45" state="visible" r:id="rId45"/>
    <sheet xmlns:r="http://schemas.openxmlformats.org/officeDocument/2006/relationships" name="Borrowings - Schedule of Purcha" sheetId="46" state="visible" r:id="rId46"/>
    <sheet xmlns:r="http://schemas.openxmlformats.org/officeDocument/2006/relationships" name="Borrowings - Schedule of Roll F" sheetId="47" state="visible" r:id="rId47"/>
    <sheet xmlns:r="http://schemas.openxmlformats.org/officeDocument/2006/relationships" name="Borrowings - Schedule of Roll48" sheetId="48" state="visible" r:id="rId48"/>
    <sheet xmlns:r="http://schemas.openxmlformats.org/officeDocument/2006/relationships" name="Borrowings - Schedule of Roll49" sheetId="49" state="visible" r:id="rId49"/>
    <sheet xmlns:r="http://schemas.openxmlformats.org/officeDocument/2006/relationships" name="Redeemable Preferred Equity (De" sheetId="50" state="visible" r:id="rId50"/>
    <sheet xmlns:r="http://schemas.openxmlformats.org/officeDocument/2006/relationships" name="Redeemable Preferred Equity - S" sheetId="51" state="visible" r:id="rId51"/>
    <sheet xmlns:r="http://schemas.openxmlformats.org/officeDocument/2006/relationships" name="Redeemable Preferred Equity -52" sheetId="52" state="visible" r:id="rId52"/>
    <sheet xmlns:r="http://schemas.openxmlformats.org/officeDocument/2006/relationships" name="Members' Capital (Details Narra" sheetId="53" state="visible" r:id="rId53"/>
    <sheet xmlns:r="http://schemas.openxmlformats.org/officeDocument/2006/relationships" name="Members' Capital - Schedule of " sheetId="54" state="visible" r:id="rId54"/>
    <sheet xmlns:r="http://schemas.openxmlformats.org/officeDocument/2006/relationships" name="Related Party Transactions (Det" sheetId="55" state="visible" r:id="rId55"/>
    <sheet xmlns:r="http://schemas.openxmlformats.org/officeDocument/2006/relationships" name="Related Party Transactions - Sc" sheetId="56" state="visible" r:id="rId56"/>
    <sheet xmlns:r="http://schemas.openxmlformats.org/officeDocument/2006/relationships" name="Commitments and Contingencies (" sheetId="57" state="visible" r:id="rId57"/>
    <sheet xmlns:r="http://schemas.openxmlformats.org/officeDocument/2006/relationships" name="Selected Quarterly Condensed 58" sheetId="58" state="visible" r:id="rId58"/>
    <sheet xmlns:r="http://schemas.openxmlformats.org/officeDocument/2006/relationships" name="Non-Interest Expense Detail - S"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29">
  <si>
    <t>Document and Entity Information - shares</t>
  </si>
  <si>
    <t>6 Months Ended</t>
  </si>
  <si>
    <t>Jun. 30, 2017</t>
  </si>
  <si>
    <t>Aug. 15, 2017</t>
  </si>
  <si>
    <t>Document And Entity Information</t>
  </si>
  <si>
    <t>Entity Registrant Name</t>
  </si>
  <si>
    <t>Shepherd's Finance, LL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Interim Condensed Consolidated Balance Sheets - USD ($) $ in Thousands</t>
  </si>
  <si>
    <t>Dec. 31, 2016</t>
  </si>
  <si>
    <t>Assets</t>
  </si>
  <si>
    <t>Cash and cash equivalents</t>
  </si>
  <si>
    <t>Accrued interest receivable</t>
  </si>
  <si>
    <t>Loans receivable, net</t>
  </si>
  <si>
    <t>Foreclosed assets</t>
  </si>
  <si>
    <t>Property, plant and equipment</t>
  </si>
  <si>
    <t>Other assets</t>
  </si>
  <si>
    <t>Total assets</t>
  </si>
  <si>
    <t>Liabilities</t>
  </si>
  <si>
    <t>Customer interest escrow</t>
  </si>
  <si>
    <t>Accounts payable and accrued expenses</t>
  </si>
  <si>
    <t>Accrued interest payable</t>
  </si>
  <si>
    <t>Notes payable secured</t>
  </si>
  <si>
    <t>Notes payable unsecured, net of deferred financing costs</t>
  </si>
  <si>
    <t>Due to preferred equity member</t>
  </si>
  <si>
    <t>Total liabilities</t>
  </si>
  <si>
    <t>Commitments and Contingencies (Notes 3 and 10)</t>
  </si>
  <si>
    <t xml:space="preserve"> </t>
  </si>
  <si>
    <t>Redeemable Preferred Equity</t>
  </si>
  <si>
    <t>Series C preferred equity</t>
  </si>
  <si>
    <t>Members' Capital</t>
  </si>
  <si>
    <t>Series B preferred equity</t>
  </si>
  <si>
    <t>Class A common equity</t>
  </si>
  <si>
    <t>Members' capital</t>
  </si>
  <si>
    <t>Total liabilities, redeemable preferred equity and members' capital</t>
  </si>
  <si>
    <t>Interim Condensed Consolidated Statements of Operations (Unaudited) - USD ($) $ in Thousands</t>
  </si>
  <si>
    <t>3 Months Ended</t>
  </si>
  <si>
    <t>Jun. 30, 2016</t>
  </si>
  <si>
    <t>Interest Income</t>
  </si>
  <si>
    <t>Interest and fee income on loans</t>
  </si>
  <si>
    <t>Interest expense:</t>
  </si>
  <si>
    <t>Interest related to secured borrowings</t>
  </si>
  <si>
    <t>Interest related to unsecured borrowings</t>
  </si>
  <si>
    <t>Interest expense</t>
  </si>
  <si>
    <t>Net interest income</t>
  </si>
  <si>
    <t>Less: Loan loss provision</t>
  </si>
  <si>
    <t>Net interest income after loan loss provision</t>
  </si>
  <si>
    <t>Non-Interest Income</t>
  </si>
  <si>
    <t>Gain from foreclosure of assets</t>
  </si>
  <si>
    <t>Gain from sale of foreclosed assets</t>
  </si>
  <si>
    <t>Total non-interest income</t>
  </si>
  <si>
    <t>Income</t>
  </si>
  <si>
    <t>Non-Interest Expense</t>
  </si>
  <si>
    <t>Selling, general and administrative</t>
  </si>
  <si>
    <t>Impairment loss on foreclosed assets</t>
  </si>
  <si>
    <t>Total non-interest expense</t>
  </si>
  <si>
    <t>Net Income</t>
  </si>
  <si>
    <t>Earned distribution to preferred equity holders</t>
  </si>
  <si>
    <t>Net income attributable to common equity holders</t>
  </si>
  <si>
    <t>Interim Condensed Consolidated Statements of Changes in Members' Capital (Unaudited) $ in Thousands</t>
  </si>
  <si>
    <t>Jun. 30, 2017USD ($)</t>
  </si>
  <si>
    <t>Statement of Stockholders' Equity [Abstract]</t>
  </si>
  <si>
    <t>Members' capital, beginning balance</t>
  </si>
  <si>
    <t>Net income</t>
  </si>
  <si>
    <t>Contributions from members (preferred)</t>
  </si>
  <si>
    <t>Earned distributions to preferred equity holders</t>
  </si>
  <si>
    <t>Distributions to common equity holders</t>
  </si>
  <si>
    <t>Members' capital, ending balance</t>
  </si>
  <si>
    <t>Interim Condensed Consolidated Statements of Cash Flows (Unaudited) - USD ($) $ in Thousands</t>
  </si>
  <si>
    <t>Cash flows from operations</t>
  </si>
  <si>
    <t>Adjustments to reconcile net income to net cash provided by (used in) operating activities</t>
  </si>
  <si>
    <t>Amortization of deferred financing costs</t>
  </si>
  <si>
    <t>Provision for loan losses</t>
  </si>
  <si>
    <t>Net loan origination fees deferred (earned)</t>
  </si>
  <si>
    <t>Change in deferred origination expense</t>
  </si>
  <si>
    <t>Impairment of foreclosed assets</t>
  </si>
  <si>
    <t>Net change in operating assets and liabilities</t>
  </si>
  <si>
    <t>Net cash provided by (used in) operating activities</t>
  </si>
  <si>
    <t>Cash flows from investing activities</t>
  </si>
  <si>
    <t>Loan originations and principal collections, net</t>
  </si>
  <si>
    <t>Investment in foreclosed assets</t>
  </si>
  <si>
    <t>Proceeds from sale of foreclosed assets</t>
  </si>
  <si>
    <t>Property plant and equipment additions</t>
  </si>
  <si>
    <t>Net cash provided by (used in) investing activities</t>
  </si>
  <si>
    <t>Cash flows from financing activities</t>
  </si>
  <si>
    <t>Contributions from redeemable preferred equity</t>
  </si>
  <si>
    <t>Distributions to preferred equity holders</t>
  </si>
  <si>
    <t>Proceeds from secured note payable</t>
  </si>
  <si>
    <t>Repayments of secured note payable</t>
  </si>
  <si>
    <t>Proceeds from unsecured notes payable</t>
  </si>
  <si>
    <t>Redemptions/repayments of unsecured notes payable</t>
  </si>
  <si>
    <t>Deferred financing costs paid</t>
  </si>
  <si>
    <t>Net cash provided by (used in) financing activities</t>
  </si>
  <si>
    <t>Net increase (decrease) in cash and cash equivalents</t>
  </si>
  <si>
    <t>Beginning of period</t>
  </si>
  <si>
    <t>End of period</t>
  </si>
  <si>
    <t>Supplemental disclosure of cash flow information</t>
  </si>
  <si>
    <t>Cash paid for interest</t>
  </si>
  <si>
    <t>Non-cash investing and financing activities</t>
  </si>
  <si>
    <t>Earned but not paid distribution of preferred equity holders</t>
  </si>
  <si>
    <t>Foreclosure of assets</t>
  </si>
  <si>
    <t>Accrued interest reduction due to foreclosure</t>
  </si>
  <si>
    <t>Net loan origination fees (earned) due to foreclosure</t>
  </si>
  <si>
    <t>Description of Business and Basis of Presentation</t>
  </si>
  <si>
    <t>Organization, Consolidation and Presentation of Financial Statements [Abstract]</t>
  </si>
  <si>
    <t>1. Description of Business and Basis
of Presentation Description
of Business Description
of Business Shepherd’s Finance, LLC and subsidiary
(the “Company”, “we”, or “our”) was originally formed as a Pennsylvania limited liability company
on May 10, 2007. We are the sole member of a consolidating subsidiary, 84 REPA, LLC. The Company operated pursuant to an operating
agreement by and among Daniel M. Wallach and the members of the Company from its inception through March 29, 2012, at which time
it adopted an amended and restated operating agreement. The Company lends money to residential
homebuilders to construct single family homes, to develop undeveloped land into residential building lots, and to purchase and
improve for sale older homes. The loans are extended to residential homebuilders and, as such, are commercial loans. We lend in
16 states as of June 30, 2017. Basis of Presentation The accompanying (a) condensed consolidated
balance sheet as of December 31, 2016 , which has been derived from audited consolidated financial statements, and (b) unaudited
interim condensed consolidated financial statements have been prepared in accordance with accounting principles generally accepted
in the United States of America (“U.S. GAAP”) for interim financial information and the instructions to Form 10-Q
and Article 10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17. These unaudited interim condensed consolidated financial statements should be read in conjunction with the 2016 consolidated
financial statements and notes thereto included in the Company’s Annual Report on Form 10-K as of and for the year ended
December 31, 2016 (the “2016 Statements”). The accounting policies followed by the Company are set forth in Note 2
- Summary of Significant Accounting Policies</t>
  </si>
  <si>
    <t>Fair Value</t>
  </si>
  <si>
    <t>Fair Value Disclosures [Abstract]</t>
  </si>
  <si>
    <t xml:space="preserve">2. Fair Value Utilizing Financial Accounting Standards
Board Accounting Standards Codification (“FASB ASC”) 820, the Company has established a framework for measuring fair
value under U.S. GAAP using a hierarchy, which requires the Company to maximize the use of observable inputs and minimize the use
of unobservable inputs. Fair value measurements are an exit price, representing the amount that would be received to sell an asset
or paid to transfer a liability in an orderly transaction between market participants. Three levels of inputs are used to measure
fair value, as follows:
Level 1 – quoted prices in active markets for identical assets or liabilities;
Level 2 – Significant other observable inputs for the assets or liabilities
Level 3 – Significant unobservable inputs. A financial instrument’s level
within the fair value hierarchy is based on the lowest level of input that is significant to the fair value measurement. Fair Value Measurements of Non-Financial
Instruments on a Recurring Basis At June 30, 2017 and December 31, 2016,
the Company had no non-financial instruments measured at fair value on a recurring basis. Fair Value Measurements of Non-Financial
Instruments on a Non-Recurring Basis Foreclosed Assets Foreclosed assets consist of properties
obtained through foreclosure or in satisfaction of loans and is recorded at the fair value of the property, less estimated costs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ir value. Impaired Loans At June 30, 2017, the Company had impaired
loans, and on December 31, 2016, it had none. A loan is considered to be impaired
when it is probable the Company will be unable to collect all principal and interest payments due in accordance with the contractual
terms of the loan agreement. The analysis of impaired loans includes a comparison of estimated collateral value to the principal
amount of the loan. If the value determined is less than the principal amount due (less any builder deposit), then the difference
is included in the allowance for loan loss. As values change, estimated loan losses may be provided for more or less than the previous
period. For homes which are partially complete, we appraise on an as-is and completed basis, and use the one that more closely
aligns with our planned method of disposal for the property. For loans that are individually evaluated for impairment, appraisals
have been prepared within the last 13 months. There are also broker’s opinions of value (“BOV”) prepared, if
the appraisal is more than six months old. The lower of any BOV prepared in the last six months, or appraisal done in the last
13 months, is used, unless we determine a BOV to be invalid based on the comparable sales used. If we determine a BOV to be invalid,
we will use the appraised value. Appraised values are adjusted down for estimated costs associated with asset disposal, generally
between 0% and 5%, depending on the type of collateral. Fair value estimates for impaired loans are classified as Level 3. The following tables present the balances
of non-financial instruments measured at fair value on a non-recurring basis as of June 30, 2017 and December 31, 2016. June 30, 2017
Quoted Prices
in Active Significant
Markets for Other Significant
Identical Observable Unobservable
Carrying Estimated Assets Inputs Inputs
Amount Fair Value Level 1 Level 2 Level 3
Foreclosed assets $ 1,095 $ 1,095 $ – $ – $ 1,095
Impaired loans $ 1,980 $ 1,980 $ – $ – $ 1,980 December 31, 2016
Quoted Prices
in Active Significant
Markets for Other Significant
Identical Observable Unobservable
Carrying Estimated Assets Inputs Inputs
Amount Fair Value Level 1 Level 2 Level 3
Foreclosed assets $ 2,798 $ 2,798 $ – $ – $ 2,798 Fair Value of Financial Instruments ASC 825 requires disclosure of fair
value information about financial instruments, whether or not recognized on the face of the balance sheet, for which it is practicable
to estimate that value. The following methods and assumptions were used by the Company in estimating the fair value of its financial
instruments: Cash and Cash Equivalents The carrying amount approximates fair
value because of the short maturity of these instruments. Loans Receivable and Commitments
to Extend Credit For variable rate loans that reprice
frequently with no significant change in credit risk, estimated fair values are based on carrying values at both June 30, 2017
and December 31, 2016. Because the loans are demand loans and therefore have no known time horizon, there is no significant impact
from fluctuating interest rates. For unfunded commitments to extend credit, because there would be no adjustment between fair value
and carrying amount for the amount if actually loaned, there is no adjustment to the amount before it is loaned. The amount for
commitments to extend credit is not listed in the tables below because there is no difference between carrying value and fair value,
and the amount is not recorded on the consolidated balance sheets as a liability. Interest Receivable The fair value approximates the carrying
value at both June 30, 2017 and December 31, 2016. Customer Interest Escrow The fair value of the customer interest
escrow approximates the carrying value at both June 30, 2017 and December 31, 2016. Borrowings under Credit Facilities The fair value of the Company’s
borrowings under credit facilities is estimated based on the expected cash flows discounted using the current rates offered to
the Company for debt of the same remaining maturities. As all of the borrowings under credit facilities or the Fixed Rate Subordinated
Notes issued pursuant to our public offering (the “Notes”) are either payable on demand or at similar rates to what
the Company can borrow funds for today, the fair value of the borrowings is determined to approximate carrying value at both June
30, 2017 and December 31, 2016. The interest on our Notes offering is paid to our Note holders either monthly or at the end of
their investment, compounded on a monthly basis. For the same reasons as the determination for the principal balances on the Notes,
the fair value approximates the carrying value for the interest as well. The interest payable makes up the bulk of our accounts
payable and accrued expenses. The table below is a summary of fair
value estimates for financial instruments and the level of the fair value hierarchy (as discussed in Note 2) within which the fair
value measurements are categorized at the periods indicated: June 30, 2017
Quoted Prices
in Active Significant
Markets for Other Significant
Identical Observable Unobservable
Carrying Estimated Assets Inputs Inputs
Amount Fair Value Level 1 Level 2 Level 3
Financial Assets
Cash and cash equivalents $ 88 $ 88 $ 88 $ – $ –
Loans receivable, net 28,972 28,972 – – 28,972
Accrued interest receivable 354 354 – – 354
Financial Liabilities
Customer interest escrow 829 829 – – 829
Notes payable secured 8,820 8,820 – – 8,820
Notes payable unsecured, net 15,574 15,574 – – 15,574
Accrued interest payable 996 996 – – 996 December 31, 2016
Quoted Prices
in Active Significant
Markets for Other Significant
Identical Observable Unobservable
Carrying Estimated Assets Inputs Inputs
Amount Fair Value Level 1 Level 2 Level 3
Financial Assets
Cash and cash equivalents $ 1,566 $ 1,566 $ 1,566 $ – $ –
Loans receivable, net 20,091 20,091 – – 20,091
Accrued interest receivable 280 280 – – 280
Financial Liabilities
Customer interest escrow 812 812 – – 812
Notes payable secured 7,322 7,322 – – 7,322
Notes payable unsecured, net 11,962 11,962 – – 11,962
Accrued interest payable 993 993 – – 993 </t>
  </si>
  <si>
    <t>Financing Receivables</t>
  </si>
  <si>
    <t>Receivables [Abstract]</t>
  </si>
  <si>
    <t>3. Financing Receivables Financing receivables are comprised
of the following as of June 30, 2017 and December 31, 2016:
June 30, 2017 December 31, 2016
Loans receivable, gross $ 31,421 $ 21,569
Less: Deferred loan fees (872 ) (618 )
Less: Deposits (1,623 ) (861 )
Plus: Deferred origination expense 126 55
Less: Allowance for loan losses (80 ) (54 )
Loans receivable, net $ 28,972 $ 20,091 Roll forward of loans receivable, net:
Six Months Ended
Year Ended
Six Months Ended
Beginning balance $ 20,091 $ 14,060 $ 14,060
Additions 16,081 23,184 10,692
Payoffs/sales (6,229 ) (15,168 ) (6,594 )
Moved to foreclosed assets – (1,639 ) (1,639 )
Change in deferred origination expense 71 55 30
Change in builder deposit (762 ) (340 ) (41 )
Change in loan loss provision (26 ) (16 ) (6 )
New loan fees (1,153 ) (1,270 ) (540 )
Earned loan fees 899 1,225 633
Ending balance $ 28,972 $ 20,091 $ 16,595 Commercial Construction and Development
Loans Pennsylvania Loans We have three development loans (the
“Pennsylvania Loans”) covering two developments. The loans are to the same borrowing group (the “Hoskins Group”).
They are cross-defaulted and cross-collateralized with each other. Our total commitment amount under the Pennsylvania Loans is
approximately $5,231 as of June 30, 2017, as described in more detail below. As such, we are currently reliant on a single developer
and homebuilder for a significant portion of our revenues. As part of our agreement with the Hoskins Group, they invest in our
preferred equity in an amount equal to $10 per closing of a lot payoff in the two developments. The loans are secured by several first
priority mortgages in residential building lots located in the subdivisions commonly known as the Hamlets of Springdale and the
Tuscany Subdivision, both in Peters Township, Pennsylvania, a suburb of Pittsburgh, as well as the Interest Escrow. Commercial Loans – Real
Estate Development Loan Portfolio Summary The following is a summary of our loan
portfolio to builders for land development as of June 30, 2017. The Pennsylvania loans below are the Pennsylvania Loans discussed
above.
State Number of Borrowers Number of Loans Value of Collateral (1) Commitment Amount
Gross Amount Outstanding
Loan to Value Ratio (2) Loan Fee
Pennsylvania 1 3 $ 6,298 $ 5,231 (3) $ 4,050 64 % $ 1,000
Total 1 3 $ 6,298 $ 5,231 $ 4,050 64 % $ 1,000
(1) The value is determined by the appraised value adjusted for remaining costs to be paid and third party mortgage balances. Part of this collateral is $1,16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does not include letters of credit and cash bonds, as the sum of the total balance outstanding including the cash bonds plus the letters of credit and remaining to fund for construction is less than the $5,231 commitment amount. The following is a summary of our loan
portfolio to builders for land development as of December 31, 2016. The Pennsylvania loans below are the Pennsylvania Loans discussed
above.
State Number of Borrowers Number of Loans Value of Collateral (1) Commitment Amount
Gross Amount Outstanding
Loan to Value Ratio (2) Loan Fee
Pennsylvania 1 3 $ 6,586 $ 5,931 (3) $ 4,082 62 % $ 1,000
Total 1 3 $ 6,586 $ 5,931 $ 4,082 62 % $ 1,000
(1) The value is determined by the appraised value adjusted for remaining costs to be paid and third party mortgage balances. Part of this collateral is $1,15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does not include letters of credit and cash bonds, as the sum of the total balance outstanding including the cash bonds plus the letters of credit and remaining to fund for construction is less than the $5,931 commitment amount. Commercial Loans – Construction
Loan Portfolio Summary As of June 30, 2017, we have 49 other
borrowers, all of whom, along with the Hoskins Group, borrow money for the purpose of building new homes. The following is a summary of our loan
portfolio to builders for home construction loans as of June 30, 2017.
State Number of Borrowers Number of Loans Value of Collateral (1) Commitment Amount
Gross Amount Outstanding
Loan to Value Ratio (2) Loan Fee
Colorado 3 6 $ 3,113 $ 2,092 $ 1,082 67 % 5 %
Connecticut 1 1 715 500 500 70 % 5 %
Delaware 1 1 244 171 115 70 % 5 %
Florida 11 42 21,930 13,904 8,110 63 % 5 %
Georgia 9 22 13,958 8,405 4,991 60 % 5 %
Indiana 2 2 995 597 178 60 % 5 %
Michigan 3 13 3,254 2,065 1,139 63 % 5 %
New Jersey 3 8 2,361 1,652 1,098 70 % 5 %
New York 1 7 2,160 1,064 984 49 % 5 %
North Carolina 2 7 1,740 1,218 543 70 % 5 %
Ohio 2 2 2,116 1,340 777 63 % 5 %
Pennsylvania 2 15 12,595 6,407 5,244 51 % 5 %
South Carolina 8 14 4,071 2,699 1,350 66 % 5 %
Tennessee 1 3 1,080 767 711 71 % 5 %
Utah 1 3 1,208 846 353 70 % 5 %
Virginia 1 1 408 260 196 64 % 5 %
Total 50 (4) 147 $ 71,948 $ 43,987 $ 27,371 61 % (3) 5 %
(1) The value is determined by the appraised value.
(2) The loan to value ratio is calculated by taking the commitment amount and dividing by the appraised value.
(3) Represents the weighted average loan to value ratio of the loans.
(4) One builder borrows in multiple states. The following is a summary of our loan
portfolio to builders for home construction loans as of December 31, 2016.
State Number of Borrowers Number of Loans Value of Collateral (1) Commitment Amount
Gross Amount Outstanding
Loan to Value Ratio (2) Loan Fee
Colorado 1 3 $ 1,615 $ 1,131 $ 605 70 % 5 %
Connecticut 1 1 715 500 479 70 % 5 %
Delaware 1 2 244 171 40 70 % 5 %
Florida 7 15 14,014 8,548 4,672 61 % 5 %
Georgia 4 9 6,864 4,249 2,749 62 % 5 %
Idaho 1 1 319 215 205 67 % 5 %
Michigan 1 1 210 126 118 60 % 5 %
New Jersey 1 3 977 719 528 74 % 5 %
New York 1 4 1,745 737 685 42 % 5 %
North Carolina 2 2 1,015 633 216 62 % 5 %
Ohio 1 1 1,405 843 444 60 % 5 %
Pennsylvania 2 15 12,725 6,411 5,281 50 % 5 %
South Carolina 5 7 2,544 1,591 783 63 % 5 %
Tennessee 1 3 1,080 767 430 71 % 5 %
Utah 1 2 715 500 252 70 % 5 %
Total 30 69 $ 46,187 $ 27,141 $ 17,487 59 % (3) 5 %
(1) The value is determined by the appraised value.
(2) The loan to value ratio is calculated by taking the commitment amount and dividing by the appraised value.
(3) Represents the weighted average loan to value ratio of the loans. Credit Quality Information The following table presents credit-related
information at the “class” level in accordance with FASB ASC 310-10-50, Disclosures about the Credit Quality of
Finance Receivables and the Allowance for Credit Losses Gross finance Receivables – By
risk rating:
June 30, 2017 December 31, 2016
Pass $ 25,791 $ 18,275
Special mention 3,643 3,294
Classified – accruing – –
Classified – nonaccrual 1,987 –
Total $ 31,421 $ 21,569 Gross finance Receivables – Method
of impairment calculation:
June 30, 2017 December 31, 2016
Performing loans evaluated individually $ 8,978 $ 12,424
Performing loans evaluated collectively 20,456 9,145
Non-performing loans without a specific reserve – –
Non-performing loans with a specific reserve 1,987 –
Total $ 31,421 $ 21,569 At June 30, 2017 and December 31, 2016,
there were no loans acquired with deteriorated credit quality. Impaired Loans The following is a summary of our impaired
nonaccrual commercial construction loans as of June 30, 2017 and December 31, 2016. All loans listed have a related allowance for
loan losses.
June 30, 2017 December 31, 2016
Unpaid principal balance (contractual obligation from customer) $ 1,987 $ –
Charge-offs and payments applied – –
Gross value before related allowance 1,987 –
Related allowance 7 –
Value after allowance $ 1,980 $ – Concentrations Financial instruments that potentially
subject the Company to concentrations of credit risk consist principally of loans receivable. Our concentration risks for individual
borrowers are summarized in the table below:
June 30, 2017 December 31, 2016
Percent of Percent of
Borrower Loan Borrower Loan
City Commitments City Commitments
Highest concentration risk Pittsburgh, PA 23 % Pittsburgh, PA 37 %
Second highest concentration risk Sarasota, FL 7 % Sarasota, FL 11 %
Third highest concentration risk Orlando, FL 5 % Savannah, GA 6 %</t>
  </si>
  <si>
    <t>Foreclosed Assets</t>
  </si>
  <si>
    <t>Deferred Costs, Capitalized, Prepaid, and Other Assets Disclosure [Abstract]</t>
  </si>
  <si>
    <t xml:space="preserve">4. Foreclosed Assets Roll forward of Foreclosed Assets:
Six Months Ended
Year Ended
Six Months Ended
Beginning balance $ 2,798 $ 965 $ 965
Additions from loans – 1,813 1,813
Additions for construction/development 265 566 375
Sale proceeds (1,890 ) (463 ) –
Gain on sale 77 28 –
Impairment loss on foreclosed assets (155 ) (111 ) –
Ending balance $ 1,095 $ 2,798 $ 3,153 </t>
  </si>
  <si>
    <t>Property, Plant and Equipment</t>
  </si>
  <si>
    <t>Property, Plant and Equipment [Abstract]</t>
  </si>
  <si>
    <t>5. Property, Plant and Equipment In the first quarter of 2017, we purchased,
for $625, a partially completed building. It is our intent to complete the building for operating purposes. As such, we invested
$27 in related improvements to the building in the second quarter. No depreciation has been recorded as the building has not been
placed in service. We anticipate another $400 in costs associated with this project.</t>
  </si>
  <si>
    <t>Borrowings</t>
  </si>
  <si>
    <t>Debt Disclosure [Abstract]</t>
  </si>
  <si>
    <t xml:space="preserve">6. Borrowings The following table displays our borrowings
and a ranking of priority:
Priority Rank June 30, 2017 December 31, 2016
Borrowing Source
Purchase and sale agreements 1 $ 8,820 $ 7,322
Secured line of credit from affiliates 2 – –
Unsecured line of credit (senior) 3 500 –
Other unsecured debt (senior subordinated) 4 279 279
Unsecured Notes through our public offering, gross 5 14,239 11,221
Other unsecured debt (subordinated) 5 713 700
Other unsecured debt (junior subordinated) 6 173 173
Total $ 24,724 $ 19,695 The following table shows the maturity
of outstanding debt as of June 30, 2017.
Year Maturing Total Amount Maturing Public Offering Other Unsecured Purchase and Sale Agreements
2017 $ 9,693 $ 373 $ 500 $ 8,820
2018 5,133 4,633 500 –
2019 3,569 3,456 113 –
2020 1,943 1,943 – –
2021 4,386 3,834 552 –
Total $ 24,724 $ 14,239 $ 1,665 $ 8,820 Purchase and Sale Agreements We have two current purchase and sale
agreement relationships where we are the seller of portions of loans we create. The two purchasers are Builder Finance, Inc. and
S.K. Funding, LLC (“S.K. Funding”). Generally, the purchasers buy between 50% and 70% of each loan sold. Builder Finance,
Inc., a subsidiary of 1st Financial Bank, USA, began purchasing portions of loans effective as of August 1, 2016. Prior to August
1, 2016, 1st Financial Bank, USA had purchased these loans under a separate loan purchase and sale agreement. S.K. Funding, an
affiliate of Seven Kings Holdings, Inc. (“7Kings”), was assigned the loan purchase and sale agreement by 7Kings on
or about May 7, 2015. The buyers receive interest rates ranging
from our cost of funds to the note rate charged to the borrower (interest rates we paid were between 9% and 12% for both 2017 and
2016). The buyers generally receive none of the loan fees we charge. We have the right to call some of the loans sold, with some
restrictions. Once sold, the buyer must fund their portion of the loans purchased. We service the loans. Also, there are limited
put options in some cases, whereby the purchaser can cause us to repurchase a loan. The purchase and sale agreements are recorded
as secured borrowings. The purchase and sale agreements are
detailed below:
June 30, 2017 December 31, 2016
Book Value of Due From Book Value of Due From
Loans which Shepherd’s Loans which Shepherd’s
Served as Finance to Loan Served as Finance to Loan
Collateral Purchaser Collateral Purchaser
Loan purchaser
1st Financial Bank, USA/Builder Finance, Inc. $ 9,507 $ 5,207 $ 5,779 $ 2,517
S.K. Funding, LLC 8,523 3,613 7,770 4,805
Total $ 18,030 $ 8,820 $ 13,549 $ 7,322 At December 31, 2016, the $7,770 of
loans which served as collateral for S.K. Funding did not include the book value of the foreclosed assets which also secured their
position, which amount was $1,813. At June 30, 2017, the $8,523 of loans which served as collateral for S.K. Funding included no
foreclosed assets. Affiliate Loans In December 2011, the Company entered
into two secured revolving lines of credit with affiliates, both of whom are members. These loans have an interest rate of the
affiliates’ cost of funds, which was 4.41% and 4.19% as of June 30, 2017 and December 31, 2016, respectively. They are demand
notes. The maximum that can be borrowed under these notes is $1,500, at the discretion of the lenders. The security for the lines
of credit includes all of the otherwise unencumbered assets of the Company. The Company did not borrow on these lines in either
2016 or during the six months ended June 30, 2017. Other Unsecured Loans In August 2015, we entered into an unsecured
note with 7Kings, under which we are the borrower. The note has a maximum amount outstanding of $500, of which $500 was outstanding
as of both June 30, 2017 and December 31, 2016. Interest on the 7Kings loan accrues annually at a rate of 7.5%. The note was due
on February 19, 2016 and was renewed several times. The maturity date is now August 18, 2017 and may be prepaid at any time without
penalty. Interest is due at the end of each month and was $19 for both of the six month periods ended June 30, 2017 and 2016. The
note is included in Other unsecured debt (subordinated) in the table at the start of this note. In January 2017, we entered into an
unsecured line of credit with Builder’s Finance, Inc., under which we are the borrower. The note has a maximum amount outstanding
of $500, of which $500 was outstanding as of June 30, 2017. Interest on the loan accrues annually at a rate of 10%. The maturity
date is January 28, 2018 and may be prepaid at any time without penalty. Interest is due at the end of each month and was $18 for
the six month period ended June 30, 2017. The note is included in Unsecured line of credit (senior) in the table at the start of
this note. We have four other unsecured notes,
which are listed in the first two tables of this Note 6. The interest rates and priorities vary. We recorded $30 and $6 in interest
related to these four notes for the six months ended June 30, 2017 and 2016, respectively. Unsecured Notes through the Public
Offering (Notes Program) The effective interest rate on the Notes
offered pursuant to our public offering at June 30, 2017 and December 31, 2016 was 8.58% and 8.26%, respectively, not including
the amortization of deferred financing costs. There are limited rights of early redemption. We generally offer four durations at
any given time, ranging anywhere from 12 to 48 months. The following table shows the roll forward of our Notes program:
Six Months Ended June 30, 2017
Year Ended Six Months Ended June 30, 2016
Gross notes outstanding, beginning of period $ 11,221 $ 8,496 $ 8,496
Notes issued 8,105 4,972 2,255
Note repayments / redemptions (5,087 ) (2,247 ) (59 )
Gross notes outstanding, end of period $ 14,239 $ 11,221 $ 10,692
Less deferred financing costs, net 330 411 493
Notes outstanding, net $ 13,909 $ 10,810 $ 10,199 The following is a roll forward of deferred
financing costs:
Six Months Year Six Months
Ended Ended Ended
June 30, 2017 December 31, 2016 June 30, 2016
Deferred financing costs, beginning balance $ 1,014 $ 935 $ 935
Additions 40 79 28
Deferred financing costs, ending balance $ 1,054 $ 1,014 $ 963
Less accumulated amortization (724 ) (603 ) (470 )
Deferred financing costs, net $ 330 $ 411 $ 493 The following is a roll forward of the
accumulated amortization of deferred financing costs:
Six Months Year Six Months
Ended Ended Ended
June 30, 2017 December 31, 2016 June 30, 2016
Accumulated amortization, beginning balance $ 603 $ 336 $ 336
Additions 121 267 134
Accumulated amortization, ending balance $ 724 $ 603 $ 470 </t>
  </si>
  <si>
    <t>Equity [Abstract]</t>
  </si>
  <si>
    <t xml:space="preserve">7. Redeemable Preferred Equity Series C cumulative preferred units
(“Series C Preferred Units”) were issued to Margaret Rauscher IRA LLC (Margaret Rauscher is the wife of one of our
independent managers, Eric A. Rauscher) in March 2017, and to an IRA owned by William Myrick, another one of our independent managers,
in April 2017. They are redeemable by the Company at any time, upon a change of control or liquidation, or by the investor any
time after 6 years from the initial date of purchase. The Series C Preferred Units have a fixed value which is their purchase price,
and preferred liquidation and distribution rights. Yearly distributions of 12% of the Series C Preferred Units’ value (provided
profits are available) will be made quarterly. This rate can increase if any interest rate on our Note Program rises above 12%.
Dividends can be reinvested monthly into additional Series C Preferred Units. Roll forward of redeemable preferred
equity:
Six Months Ended
Year Ended
Six Months Ended
Beginning balance $ – $ – $ –
Additions from new investment 1,004 $ – $ –
Additions from reinvestment 29 – –
Ending balance $ 1,033 $ – $ – The following table shows the earliest
redemption options for investors in Series C Preferred Units as of June 30, 2017.
Year Maturing Total Amount Redeemable
2023 $ 1,033
Total $ 1,033 </t>
  </si>
  <si>
    <t>8. Members’ Capital There are currently two classes of units
outstanding: Class A common units and Series B cumulative preferred units (“Series B Preferred Units”). The Class A common units are held by
eight members, all of whom have no personal liability. All Class A common members have voting rights in proportion to their capital
account. There were 2,629 Class A common units outstanding at both June 30, 2017 and December 31, 2016. On December 31, 2015, an
affiliate of 7Kings, S.K. Funding, purchased 4% of our common equity from the Wallach family. In March 2017, S.K. Funding sold
its 4% interest in our common equity in equal 1% portions to each of our three independent managers and our Executive Vice President
of Operations. The Series B Preferred Units were issued
to the Hoskins Group through a reduction in a loan issued by the Hoskins Group to the Company. The Series B Preferred Units are
redeemable only at the option of the Company or upon a change or control or liquidation. Ten Series B Preferred Units were initially
issued for a total of $1,000. The Series B Preferred Units have a fixed value which is their purchase price, and preferred liquidation
and distribution rights. Yearly distributions of 10% of the Series B Preferred Units’ value (provided profits are available)
will be made quarterly. The Hoskins Group’s Series B Preferred Units are also used as collateral for that group’s loans
to the Company. There is no liquid market for the Series B Preferred Units, so we can give no assurance as to our ability to generate
any amount of proceeds from that collateral. In December 2015, the Hoskins Group agreed to purchase 0.1 Series B Preferred Units
for $10 at each closing of a lot to a third party in the Hamlets and Tuscany subdivision. As of June 30, 2017, the Hoskins Group
owns a total of 11.6 Series B Preferred Units, which were issued for a total of $1,160. There are two additional authorized
unit classes, of which no units are outstanding: Class A preferred units and Class B profit units. Once Class B profit units are
issued, the existing Class A common units will become Class A preferred units. Class A preferred units will receive preferred treatment
in terms of distributions and liquidation proceeds. The members’ capital balances
by class are as follows:
Class or Series June 30, 2017 December 31, 2016
Series B Preferred Units $ 1,160 $ 1,150
Class A Common Units 2,398 2,249
Members’ Capital $ 3,558 $ 3,399</t>
  </si>
  <si>
    <t>Related Party Transactions</t>
  </si>
  <si>
    <t>Related Party Transactions [Abstract]</t>
  </si>
  <si>
    <t xml:space="preserve">9. Related Party Transactions The Company has a loan agreement with
two of our affiliates, as more fully described in Note 6 – Affiliate Loans. The Company has loan agreements with
the Hoskins Group, as more fully described in Note 3. The Hoskins Group has a preferred equity
interest in the Company, as more fully described in Note 8. An IRA owned by the wife of Eric A.
Rauscher, one of our independent managers, and an IRA owned by William Myrick, also one of our independent managers, each own Series
C Preferred Units, as more fully described in Note 7. Each of our three independent managers
and our Executive Vice President of Operations own 1% of our Class A common units. The Company has accepted new investments
under the Notes program from employees, managers, members and relatives of managers and members, with $1,701 and $2,810 outstanding
at June 30,2017 and June 30, 2016, respectively. The larger of these investments are detailed below:
Relationship to Amount invested as of
Weighted interest Rate as of
Interest earned during the
Shepherd’s June 30 December 31 June 30, June 30,
Investor Finance 2017 2016 2017 2017 2016
David Wallach Parent of Independent Manager 211 111 9.42 % 6 5
R. Scott Summers Son of Independent Manager 275 75 8.00 % 8 12
Wallach Family Irrevocable Educational Trust Trustee is Member 200 200 9.00 % 9 8
Eric A. Rauscher Independent Manager 475 600 10.00 % 21 22
Joseph Rauscher Parent of Independent Manager 195 186 9.33 % 9 8 </t>
  </si>
  <si>
    <t>Commitments and Contingencies</t>
  </si>
  <si>
    <t>Commitments and Contingencies Disclosure [Abstract]</t>
  </si>
  <si>
    <t>10. Commitments and Contingencies In the normal course of business there
may be outstanding commitments to extend credit that are not included in the consolidated financial stat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some of the funding may come from the earlier repayment of
the same loan (in the case of revolving lines), the total commitment amounts do not necessarily represent future cash requirements.
The financial instruments involve, to varying degrees, elements of credit and interest rate risk in excess of amounts recognized
in the consolidated financial statements. The Company evaluates each customer’s creditworthiness on a case-by-case basis.
The Company has several Letters of Credit relating to development loans which are part of the unfunded commitment amount. Unfunded
commitments to extend credit, which have similar collateral, credit risk and market risk to our outstanding loans, were $17,797
and $11,503 at June 30, 2017 and December 31, 2016, respectively. The Company plans to fund its new loan
growth, unfunded commitment, and principal amounts due on its debt using various sources of funding. In July 2017, we sold a participating
interest in the Pennsylvania Loans for $3,000 (see note 13), and became the borrower on a secured line of credit for $1,325. The
combined $4,325 added to our liquidity. We sell 70% participating interests in most of the loans we create. The portions of loans
sold already that has not been funded is $3,356. There are loans that we have designated for sale which, at 70% funding, will
eventually provide $4,442 in liquidity, and there are loans we have not designated for sale, which, if sold at 70% funding, would
eventually provide $3,387 in liquidity. In addition, the Company receives payoffs on loans, a portion of which is returned to
the loan purchaser, if any. Also, the Company receives funds from new public offering sales, and many of the Notes which mature
are renewed, reducing the funding needed.</t>
  </si>
  <si>
    <t>Selected Quarterly Condensed Consolidated Financial Data (Unaudited)</t>
  </si>
  <si>
    <t>Quarterly Financial Information Disclosure [Abstract]</t>
  </si>
  <si>
    <t xml:space="preserve">11. Selected Quarterly Condensed
Consolidated Financial Data (Unaudited) Summarized unaudited quarterly condensed
consolidated financial data for the four quarters of 2017 and 2016 are as follows (in thousands):
Quarter 4
Quarter 3
Quarter 2
Quarter 1
Quarter 4
Quarter 3
Quarter 2
Quarter 1
2017 2017 2017 2017 2016 2016 2016 2016
Net Interest Income after Loan Loss Provision $ – $ – $ 725 $ 617 $ 491 $ 442 $ 464 $ 479
Non-Interest Income – – – 77 28 – 44 –
SG&amp;A expense – – 456 454 367 297 305 350
Impairment loss on foreclosed assets – – 106 49 111 – – –
Net Income $ – $ – $ 163 $ 191 $ 41 $ 145 $ 203 $ 129 </t>
  </si>
  <si>
    <t>Non-Interest Expense Detail</t>
  </si>
  <si>
    <t>Non-interest Expense Detail</t>
  </si>
  <si>
    <t xml:space="preserve">12. Non-Interest expense detail The following table displays our selling,
general and administrative (“SG&amp;A”) expenses:
For the Six Months Ended June 30,
2017 2016
Selling, general and administrative expenses
Legal and accounting $ 125 $ 112
Salaries and related expenses 583 385
Board related expenses 55 55
Advertising 25 25
Rent and utilities 14 10
Loan and foreclosed asset expenses 26 17
Travel 32 19
Other 50 32
Total SG&amp;A $ 910 $ 655 </t>
  </si>
  <si>
    <t>Subsequent Events</t>
  </si>
  <si>
    <t>Subsequent Events [Abstract]</t>
  </si>
  <si>
    <t>13. Subsequent Events On July 24, 2017, we entered into the Sixth
Amendment (the “Sixth Amendment”) to our Loan Purchase and Sale Agreement (the “Agreement”) with S.K. Funding,
LLC (the “S.K. Funding”). The Agreement was originally entered into between the Company and Seven Kings Holdings, Inc.
(“7Kings”). However, on or about May 7, 2015, 7Kings assigned its right and interest in the Agreement to S.K. Funding. The purpose of the Sixth Amendment was to allow
S.K. Funding to purchase portions of the Pennsylvania Loans for a purchase price of $3,000 under parameters different from those
specified in the Agreement. The Pennsylvania Loans purchased pursuant to the Sixth Amendment consist of a portion of the Hoskins
Group loans. We will continue to service the Loans. The timing of the Company’s principal
and interest payments to S.K. Funding under the Sixth Amendment, and S.K. Funding’s obligation to fund the Pennsylvania Loans,
vary depending on the total principal amount of the Pennsylvania Loans outstanding at any time. The Pennsylvania Loans had a principal
amount in excess of $4,000 as of the effective date of the Sixth Amendment. While the total principal amount of the Pennsylvania
Loans exceeds $1,000, S.K. Funding must fund (by paying the Company) the amount by which the total principal amount of the Pennsylvania
Loans exceeds $1,000, with such total amount funded not exceeding $3,000. The interest rate accruing to S.K. Funding under the
Sixth Amendment is 10.5% calculated on a 365/366 day basis. When the total principal amount of the Pennsylvania Loans is less than
$4,000, the Company will also repay S.K. Funding’s principal as principal payments are received on the Pennsylvania Loans
from the underlying borrowers in the amount by which the total principal amount of the Pennsylvania Loans is less than $4,000 until
S.K. Funding’s principal has been repaid in full. S.K. Funding will continue to be obligated, as described in this paragraph,
to fund (by paying the Company) the Pennsylvania Loans for any increases in the outstanding balance of the Pennsylvania Loans up
to no more than a total outstanding amount of $4,000. The Sixth Amendment has a term of 24 months
from the effective date and will automatically renew for additional six month terms unless either party gives written notice of
its intent not to renew the Sixth Amendment at least six months prior to the end of a term. Further, no Protective Advances (as
such term is defined in the Agreement) will be required with respect to the Pennsylvania Loans. S.K. Funding will have a priority
position as compared to the Company in the case of a default by any of the borrowers.</t>
  </si>
  <si>
    <t>Fair Value (Tables)</t>
  </si>
  <si>
    <t>Schedule of Non-financial Instruments Measured at Fair Value on Non-recurring Basis</t>
  </si>
  <si>
    <t xml:space="preserve">The following tables present the balances
of non-financial instruments measured at fair value on a non-recurring basis as of June 30, 2017 and December 31, 2016. June 30, 2017
Quoted Prices
in Active Significant
Markets for Other Significant
Identical Observable Unobservable
Carrying Estimated Assets Inputs Inputs
Amount Fair Value Level 1 Level 2 Level 3
Foreclosed assets $ 1,095 $ 1,095 $ – $ – $ 1,095
Impaired loans $ 1,980 $ 1,980 $ – $ – $ 1,980 December 31, 2016
Quoted Prices
in Active Significant
Markets for Other Significant
Identical Observable Unobservable
Carrying Estimated Assets Inputs Inputs
Amount Fair Value Level 1 Level 2 Level 3
Foreclosed assets $ 2,798 $ 2,798 $ – $ – $ 2,798 </t>
  </si>
  <si>
    <t>Schedule of Fair Value Measurements, Recurring and Nonrecurring</t>
  </si>
  <si>
    <t xml:space="preserve">The table below is a summary of fair
value estimates for financial instruments and the level of the fair value hierarchy (as discussed in Note 2) within which the fair
value measurements are categorized at the periods indicated: June 30, 2017
Quoted Prices
in Active Significant
Markets for Other Significant
Identical Observable Unobservable
Carrying Estimated Assets Inputs Inputs
Amount Fair Value Level 1 Level 2 Level 3
Financial Assets
Cash and cash equivalents $ 88 $ 88 $ 88 $ – $ –
Loans receivable, net 28,972 28,972 – – 28,972
Accrued interest receivable 354 354 – – 354
Financial Liabilities
Customer interest escrow 829 829 – – 829
Notes payable secured 8,820 8,820 – – 8,820
Notes payable unsecured, net 15,574 15,574 – – 15,574
Accrued interest payable 996 996 – – 996 December 31, 2016
Quoted Prices
in Active Significant
Markets for Other Significant
Identical Observable Unobservable
Carrying Estimated Assets Inputs Inputs
Amount Fair Value Level 1 Level 2 Level 3
Financial Assets
Cash and cash equivalents $ 1,566 $ 1,566 $ 1,566 $ – $ –
Loans receivable, net 20,091 20,091 – – 20,091
Accrued interest receivable 280 280 – – 280
Financial Liabilities
Customer interest escrow 812 812 – – 812
Notes payable secured 7,322 7,322 – – 7,322
Notes payable unsecured, net 11,962 11,962 – – 11,962
Accrued interest payable 993 993 – – 993 </t>
  </si>
  <si>
    <t>Financing Receivables (Tables)</t>
  </si>
  <si>
    <t>Schedule of Financing Receivables</t>
  </si>
  <si>
    <t xml:space="preserve">Financing receivables are comprised
of the following as of June 30, 2017 and December 31, 2016:
June 30, 2017 December 31, 2016
Loans receivable, gross $ 31,421 $ 21,569
Less: Deferred loan fees (872 ) (618 )
Less: Deposits (1,623 ) (861 )
Plus: Deferred origination expense 126 55
Less: Allowance for loan losses (80 ) (54 )
Loans receivable, net $ 28,972 $ 20,091 </t>
  </si>
  <si>
    <t>Schedule of Roll Forward of Commercial Loans</t>
  </si>
  <si>
    <t xml:space="preserve">Roll forward of loans receivable, net:
Six Months Ended
Year Ended
Six Months Ended
Beginning balance $ 20,091 $ 14,060 $ 14,060
Additions 16,081 23,184 10,692
Payoffs/sales (6,229 ) (15,168 ) (6,594 )
Moved to foreclosed assets – (1,639 ) (1,639 )
Change in deferred origination expense 71 55 30
Change in builder deposit (762 ) (340 ) (41 )
Change in loan loss provision (26 ) (16 ) (6 )
New loan fees (1,153 ) (1,270 ) (540 )
Earned loan fees 899 1,225 633
Ending balance $ 28,972 $ 20,091 $ 16,595 </t>
  </si>
  <si>
    <t>Commercial Loans - Real Estate Development Loan Portfolio Summary</t>
  </si>
  <si>
    <t>The following is a summary of our loan
portfolio to builders for land development as of June 30, 2017. The Pennsylvania loans below are the Pennsylvania Loans discussed
above.
State Number of Borrowers Number of Loans Value of Collateral (1) Commitment Amount
Gross Amount Outstanding
Loan to Value Ratio (2) Loan Fee
Pennsylvania 1 3 $ 6,298 $ 5,231 (3) $ 4,050 64 % $ 1,000
Total 1 3 $ 6,298 $ 5,231 $ 4,050 64 % $ 1,000
(1) The value is determined by the appraised value adjusted for remaining costs to be paid and third party mortgage balances. Part of this collateral is $1,16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does not include letters of credit and cash bonds, as the sum of the total balance outstanding including the cash bonds plus the letters of credit and remaining to fund for construction is less than the $5,231 commitment amount. The following is a summary of our loan
portfolio to builders for land development as of December 31, 2016. The Pennsylvania loans below are the Pennsylvania Loans discussed
above.
State Number of Borrowers Number of Loans Value of Collateral (1) Commitment Amount
Gross Amount Outstanding
Loan to Value Ratio (2) Loan Fee
Pennsylvania 1 3 $ 6,586 $ 5,931 (3) $ 4,082 62 % $ 1,000
Total 1 3 $ 6,586 $ 5,931 $ 4,082 62 % $ 1,000
(1) The value is determined by the appraised value adjusted for remaining costs to be paid and third party mortgage balances. Part of this collateral is $1,15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does not include letters of credit and cash bonds, as the sum of the total balance outstanding including the cash bonds plus the letters of credit and remaining to fund for construction is less than the $5,931 commitment amount.</t>
  </si>
  <si>
    <t>Commercial Loans - Construction Loan Portfolio Summary</t>
  </si>
  <si>
    <t>The following is a summary of our loan
portfolio to builders for home construction loans as of June 30, 2017.
State Number of Borrowers Number of Loans Value of Collateral (1) Commitment Amount
Gross Amount Outstanding
Loan to Value Ratio (2) Loan Fee
Colorado 3 6 $ 3,113 $ 2,092 $ 1,082 67 % 5 %
Connecticut 1 1 715 500 500 70 % 5 %
Delaware 1 1 244 171 115 70 % 5 %
Florida 11 42 21,930 13,904 8,110 63 % 5 %
Georgia 9 22 13,958 8,405 4,991 60 % 5 %
Indiana 2 2 995 597 178 60 % 5 %
Michigan 3 13 3,254 2,065 1,139 63 % 5 %
New Jersey 3 8 2,361 1,652 1,098 70 % 5 %
New York 1 7 2,160 1,064 984 49 % 5 %
North Carolina 2 7 1,740 1,218 543 70 % 5 %
Ohio 2 2 2,116 1,340 777 63 % 5 %
Pennsylvania 2 15 12,595 6,407 5,244 51 % 5 %
South Carolina 8 14 4,071 2,699 1,350 66 % 5 %
Tennessee 1 3 1,080 767 711 71 % 5 %
Utah 1 3 1,208 846 353 70 % 5 %
Virginia 1 1 408 260 196 64 % 5 %
Total 50 (4) 147 $ 71,948 $ 43,987 $ 27,371 61 % (3) 5 %
(1) The value is determined by the appraised value.
(2) The loan to value ratio is calculated by taking the commitment amount and dividing by the appraised value.
(3) Represents the weighted average loan to value ratio of the loans.
(4) One builder borrows in multiple states. The following is a summary of our loan
portfolio to builders for home construction loans as of December 31, 2016.
State Number of Borrowers Number of Loans Value of Collateral (1) Commitment Amount
Gross Amount Outstanding
Loan to Value Ratio (2) Loan Fee
Colorado 1 3 $ 1,615 $ 1,131 $ 605 70 % 5 %
Connecticut 1 1 715 500 479 70 % 5 %
Delaware 1 2 244 171 40 70 % 5 %
Florida 7 15 14,014 8,548 4,672 61 % 5 %
Georgia 4 9 6,864 4,249 2,749 62 % 5 %
Idaho 1 1 319 215 205 67 % 5 %
Michigan 1 1 210 126 118 60 % 5 %
New Jersey 1 3 977 719 528 74 % 5 %
New York 1 4 1,745 737 685 42 % 5 %
North Carolina 2 2 1,015 633 216 62 % 5 %
Ohio 1 1 1,405 843 444 60 % 5 %
Pennsylvania 2 15 12,725 6,411 5,281 50 % 5 %
South Carolina 5 7 2,544 1,591 783 63 % 5 %
Tennessee 1 3 1,080 767 430 71 % 5 %
Utah 1 2 715 500 252 70 % 5 %
Total 30 69 $ 46,187 $ 27,141 $ 17,487 59 % (3) 5 %
(1) The value is determined by the appraised value.
(2) The loan to value ratio is calculated by taking the commitment amount and dividing by the appraised value.
(3) Represents the weighted average loan to value ratio of the loans.</t>
  </si>
  <si>
    <t>Summary of Finance Receivables by Classification</t>
  </si>
  <si>
    <t xml:space="preserve">Gross finance Receivables – By
risk rating:
June 30, 2017 December 31, 2016
Pass $ 25,791 $ 18,275
Special mention 3,643 3,294
Classified – accruing – –
Classified – nonaccrual 1,987 –
Total $ 31,421 $ 21,569 </t>
  </si>
  <si>
    <t>Schedule of Impairment Calculation Method</t>
  </si>
  <si>
    <t xml:space="preserve">Gross finance Receivables – Method
of impairment calculation:
June 30, 2017 December 31, 2016
Performing loans evaluated individually $ 8,978 $ 12,424
Performing loans evaluated collectively 20,456 9,145
Non-performing loans without a specific reserve – –
Non-performing loans with a specific reserve 1,987 –
Total $ 31,421 $ 21,569 </t>
  </si>
  <si>
    <t>Schedule of Impaired Loans</t>
  </si>
  <si>
    <t xml:space="preserve">The following is a summary of our impaired
nonaccrual commercial construction loans as of June 30, 2017 and December 31, 2016. All loans listed have a related allowance for
loan losses.
June 30, 2017 December 31, 2016
Unpaid principal balance (contractual obligation from customer) $ 1,987 $ –
Charge-offs and payments applied – –
Gross value before related allowance 1,987 –
Related allowance 7 –
Value after allowance $ 1,980 $ – </t>
  </si>
  <si>
    <t>Schedule of Concentration Risk for Individual Borrowers</t>
  </si>
  <si>
    <t>Financial instruments that potentially
subject the Company to concentrations of credit risk consist principally of loans receivable. Our concentration risks for individual
borrowers are summarized in the table below:
June 30, 2017 December 31, 2016
Percent of Percent of
Borrower Loan Borrower Loan
City Commitments City Commitments
Highest concentration risk Pittsburgh, PA 23 % Pittsburgh, PA 37 %
Second highest concentration risk Sarasota, FL 7 % Sarasota, FL 11 %
Third highest concentration risk Orlando, FL 5 % Savannah, GA 6 %</t>
  </si>
  <si>
    <t>Foreclosed Assets (Tables)</t>
  </si>
  <si>
    <t>Schedule of Roll Forward of Foreclosed Assets</t>
  </si>
  <si>
    <t xml:space="preserve">Roll forward of Foreclosed Assets:
Six Months Ended
Year Ended
Six Months Ended
Beginning balance $ 2,798 $ 965 $ 965
Additions from loans – 1,813 1,813
Additions for construction/development 265 566 375
Sale proceeds (1,890 ) (463 ) –
Gain on sale 77 28 –
Impairment loss on foreclosed assets (155 ) (111 ) –
Ending balance $ 1,095 $ 2,798 $ 3,153 </t>
  </si>
  <si>
    <t>Borrowings (Tables)</t>
  </si>
  <si>
    <t>Schedule of Borrowings</t>
  </si>
  <si>
    <t xml:space="preserve">The following table displays our borrowings
and a ranking of priority:
Priority Rank June 30, 2017 December 31, 2016
Borrowing Source
Purchase and sale agreements 1 $ 8,820 $ 7,322
Secured line of credit from affiliates 2 – –
Unsecured line of credit (senior) 3 500 –
Other unsecured debt (senior subordinated) 4 279 279
Unsecured Notes through our public offering, gross 5 14,239 11,221
Other unsecured debt (subordinated) 5 713 700
Other unsecured debt (junior subordinated) 6 173 173
Total $ 24,724 $ 19,695 </t>
  </si>
  <si>
    <t>Schedule of Maturities of Long-term Debt</t>
  </si>
  <si>
    <t xml:space="preserve">The following table shows the maturity
of outstanding debt as of June 30, 2017.
Year Maturing Total Amount Maturing Public Offering Other Unsecured Purchase and Sale Agreements
2017 $ 9,693 $ 373 $ 500 $ 8,820
2018 5,133 4,633 500 –
2019 3,569 3,456 113 –
2020 1,943 1,943 – –
2021 4,386 3,834 552 –
Total $ 24,724 $ 14,239 $ 1,665 $ 8,820 </t>
  </si>
  <si>
    <t>Schedule of Purchase and Sale Agreements</t>
  </si>
  <si>
    <t xml:space="preserve">The purchase and sale agreements are
detailed below:
June 30, 2017 December 31, 2016
Book Value of Due From Book Value of Due From
Loans which Shepherd’s Loans which Shepherd’s
Served as Finance to Loan Served as Finance to Loan
Collateral Purchaser Collateral Purchaser
Loan purchaser
1st Financial Bank, USA/Builder Finance, Inc. $ 9,507 $ 5,207 $ 5,779 $ 2,517
S.K. Funding, LLC 8,523 3,613 7,770 4,805
Total $ 18,030 $ 8,820 $ 13,549 $ 7,322 </t>
  </si>
  <si>
    <t>Schedule of Roll Forward of Notes Outstanding</t>
  </si>
  <si>
    <t xml:space="preserve">The following table shows the roll forward
of our Notes program:
Six Months Ended June 30, 2017
Year Ended Six Months Ended June 30, 2016
Gross notes outstanding, beginning of period $ 11,221 $ 8,496 $ 8,496
Notes issued 8,105 4,972 2,255
Note repayments / redemptions (5,087 ) (2,247 ) (59 )
Gross notes outstanding, end of period $ 14,239 $ 11,221 $ 10,692
Less deferred financing costs, net 330 411 493
Notes outstanding, net $ 13,909 $ 10,810 $ 10,199 </t>
  </si>
  <si>
    <t>Schedule of Roll Forward of Deferred Financing Cost</t>
  </si>
  <si>
    <t xml:space="preserve">The following is a roll forward of deferred
financing costs:
Six Months Year Six Months
Ended Ended Ended
June 30, 2017 December 31, 2016 June 30, 2016
Deferred financing costs, beginning balance $ 1,014 $ 935 $ 935
Additions 40 79 28
Deferred financing costs, ending balance $ 1,054 $ 1,014 $ 963
Less accumulated amortization (724 ) (603 ) (470 )
Deferred financing costs, net $ 330 $ 411 $ 493 </t>
  </si>
  <si>
    <t>Schedule of Roll Forward of Accumulated Amortization of Deferred Financing Costs</t>
  </si>
  <si>
    <t xml:space="preserve">The following is a roll forward of the
accumulated amortization of deferred financing costs:
Six Months Year Six Months
Ended Ended Ended
June 30, 2017 December 31, 2016 June 30, 2016
Accumulated amortization, beginning balance $ 603 $ 336 $ 336
Additions 121 267 134
Accumulated amortization, ending balance $ 724 $ 603 $ 470 </t>
  </si>
  <si>
    <t>Redeemable Preferred Equity (Tables)</t>
  </si>
  <si>
    <t>Schedule of Roll Forward of Redeemable Preferred Equity</t>
  </si>
  <si>
    <t xml:space="preserve">Roll forward of redeemable preferred
equity:
Six Months Ended
Year Ended
Six Months Ended
Beginning balance $ – $ – $ –
Additions from new investment 1,004 $ – $ –
Additions from reinvestment 29 – –
Ending balance $ 1,033 $ – $ – </t>
  </si>
  <si>
    <t>Schedule of Redemption Option for Investors</t>
  </si>
  <si>
    <t xml:space="preserve">The following table shows the earliest
redemption options for investors in Series C Preferred Units as of June 30, 2017.
Year Maturing Total Amount Redeemable
2023 $ 1,033
Total $ 1,033 </t>
  </si>
  <si>
    <t>Members' Capital (Tables)</t>
  </si>
  <si>
    <t>Schedule of Capital Units</t>
  </si>
  <si>
    <t xml:space="preserve">The members’ capital balances
by class are as follows:
Class or Series June 30, 2017 December 31, 2016
Series B Preferred Units $ 1,160 $ 1,150
Class A Common Units 2,398 2,249
Members’ Capital $ 3,558 $ 3,399 </t>
  </si>
  <si>
    <t>Related Party Transactions (Tables)</t>
  </si>
  <si>
    <t>Schedule of Related Party Transactions</t>
  </si>
  <si>
    <t xml:space="preserve">The larger of these investments are
detailed below:
Relationship to Amount invested as of
Weighted interest Rate as of
Interest earned during the
Shepherd’s June 30 December 31 June 30, June 30,
Investor Finance 2017 2016 2017 2017 2016
David Wallach Parent of Independent Manager 211 111 9.42 % 6 5
R. Scott Summers Son of Independent Manager 275 75 8.00 % 8 12
Wallach Family Irrevocable Educational Trust Trustee is Member 200 200 9.00 % 9 8
Eric A. Rauscher Independent Manager 475 600 10.00 % 21 22
Joseph Rauscher Parent of Independent Manager 195 186 9.33 % 9 8 </t>
  </si>
  <si>
    <t>Selected Quarterly Condensed Consolidated Financial Data (Unaudited) (Tables)</t>
  </si>
  <si>
    <t>Summarized Unaudited Quarterly Condensed Consolidated Financial Data</t>
  </si>
  <si>
    <t xml:space="preserve">Summarized unaudited quarterly condensed
consolidated financial data for the four quarters of 2017 and 2016 are as follows (in thousands):
Quarter 4
Quarter 3
Quarter 2
Quarter 1
Quarter 4
Quarter 3
Quarter 2
Quarter 1
2017 2017 2017 2017 2016 2016 2016 2016
Net Interest Income after Loan Loss Provision $ – $ – $ 725 $ 617 $ 491 $ 442 $ 464 $ 479
Non-Interest Income – – – 77 28 – 44 –
SG&amp;A expense – – 456 454 367 297 305 350
Impairment loss on foreclosed assets – – 106 49 111 – – –
Net Income $ – $ – $ 163 $ 191 $ 41 $ 145 $ 203 $ 129 </t>
  </si>
  <si>
    <t>Non-Interest Expense Detail (Tables)</t>
  </si>
  <si>
    <t>Schedule of Selling General and Administrative Expenses</t>
  </si>
  <si>
    <t xml:space="preserve">The following table displays our selling,
general and administrative (“SG&amp;A”) expenses:
For the Six Months Ended June 30,
2017 2016
Selling, general and administrative expenses
Legal and accounting $ 125 $ 112
Salaries and related expenses 583 385
Board related expenses 55 55
Advertising 25 25
Rent and utilities 14 10
Loan and foreclosed asset expenses 26 17
Travel 32 19
Other 50 32
Total SG&amp;A $ 910 $ 655 </t>
  </si>
  <si>
    <t>Fair Value (Details Narrative)</t>
  </si>
  <si>
    <t>Minimum [Member]</t>
  </si>
  <si>
    <t>Estimated costs associated with asset disposal, percentage</t>
  </si>
  <si>
    <t>0.00%</t>
  </si>
  <si>
    <t>Maximum [Member]</t>
  </si>
  <si>
    <t>5.00%</t>
  </si>
  <si>
    <t>Fair Value - Schedule of Non-financial Instruments Measured at Fair Value on Non-recurring Basis (Details) - USD ($) $ in Thousands</t>
  </si>
  <si>
    <t>Dec. 31, 2015</t>
  </si>
  <si>
    <t>Carrying Amount [Member]</t>
  </si>
  <si>
    <t>Impaired loans</t>
  </si>
  <si>
    <t>Estimated Fair Value [Member]</t>
  </si>
  <si>
    <t>Fair Value, Inputs, Level 1 [Member]</t>
  </si>
  <si>
    <t>Fair Value, Inputs, Level 2 [Member]</t>
  </si>
  <si>
    <t>Fair Value, Inputs, Level 3 [Member]</t>
  </si>
  <si>
    <t>Fair Value - Schedule of Fair Value Measurements, Recurring and Nonrecurring (Details) - USD ($) $ in Thousands</t>
  </si>
  <si>
    <t>Financial Assets, Cash and cash equivalents</t>
  </si>
  <si>
    <t>Financial Assets, Loans receivable, net</t>
  </si>
  <si>
    <t>Financial Liabilities, Customer interest escrow</t>
  </si>
  <si>
    <t>Financial Liabilities, Notes payable unsecured, net</t>
  </si>
  <si>
    <t>Financial Assets, Accrued interest receivable</t>
  </si>
  <si>
    <t>Financial Liabilities, Notes payable secured</t>
  </si>
  <si>
    <t>Financial Liabilities, Accrued interest payable</t>
  </si>
  <si>
    <t>Financing Receivables (Details Narrative) - USD ($) $ / shares in Units, $ in Thousands</t>
  </si>
  <si>
    <t>Total commitment amount</t>
  </si>
  <si>
    <t>Pennsylvania Loans [Member]</t>
  </si>
  <si>
    <t>Invest in preferred equity, per closing of a lot payoff</t>
  </si>
  <si>
    <t>Financing Receivables - Schedule of Financing Receivables (Details) - USD ($) $ in Thousands</t>
  </si>
  <si>
    <t>Loans receivable, gross</t>
  </si>
  <si>
    <t>Less: Deferred loan fees</t>
  </si>
  <si>
    <t>Less: Deposits</t>
  </si>
  <si>
    <t>Plus: Deferred origination expense</t>
  </si>
  <si>
    <t>Less: Allowance for loan losses</t>
  </si>
  <si>
    <t>Financing Receivables - Schedule of Roll Forward of Commercial Loans (Details) - USD ($) $ in Thousands</t>
  </si>
  <si>
    <t>12 Months Ended</t>
  </si>
  <si>
    <t>Beginning balance</t>
  </si>
  <si>
    <t>Additions</t>
  </si>
  <si>
    <t>Payoffs/sales</t>
  </si>
  <si>
    <t>Moved to foreclosed assets</t>
  </si>
  <si>
    <t>Change in builder deposit</t>
  </si>
  <si>
    <t>Change in loan loss provision</t>
  </si>
  <si>
    <t>New loan fees</t>
  </si>
  <si>
    <t>Earned loan fees</t>
  </si>
  <si>
    <t>Ending balance</t>
  </si>
  <si>
    <t>Financing Receivables - Commercial Loans - Real Estate Development Loan Portfolio Summary (Details) $ in Thousands</t>
  </si>
  <si>
    <t>Jun. 30, 2017USD ($)Loan</t>
  </si>
  <si>
    <t>Dec. 31, 2016USD ($)Loan</t>
  </si>
  <si>
    <t>Real Estate Development Loan Portfolio [Line Items]</t>
  </si>
  <si>
    <t>Commitment Amount</t>
  </si>
  <si>
    <t>Gross Amount Outstanding</t>
  </si>
  <si>
    <t>Pennsylvania [Member]</t>
  </si>
  <si>
    <t>Number of Borrowers | Loan</t>
  </si>
  <si>
    <t>Number of Loans | Loan</t>
  </si>
  <si>
    <t>Value of Collateral</t>
  </si>
  <si>
    <t>[1]</t>
  </si>
  <si>
    <t>Loan to Value Ratio</t>
  </si>
  <si>
    <t>[2]</t>
  </si>
  <si>
    <t>51.00%</t>
  </si>
  <si>
    <t>50.00%</t>
  </si>
  <si>
    <t>Real Estate Development [Member]</t>
  </si>
  <si>
    <t>[3]</t>
  </si>
  <si>
    <t>[4]</t>
  </si>
  <si>
    <t>[5]</t>
  </si>
  <si>
    <t>64.00%</t>
  </si>
  <si>
    <t>62.00%</t>
  </si>
  <si>
    <t>Loan Fee</t>
  </si>
  <si>
    <t>Real Estate Development [Member] | Pennsylvania [Member]</t>
  </si>
  <si>
    <t>[6]</t>
  </si>
  <si>
    <t>[7]</t>
  </si>
  <si>
    <t>The value is determined by the appraised value.</t>
  </si>
  <si>
    <t>The loan to value ratio is calculated by taking the commitment amount and dividing by the appraised value.</t>
  </si>
  <si>
    <t>The value is determined by the appraised value adjusted for remaining costs to be paid and third party mortgage balances. Part of this collateral is $1,160 of preferred equity in our Company. In the event of a foreclosure on the property securing certain of our loans, a portion of our collateral is preferred equity in our Company, which might be difficult to sell, which could impact our ability to eliminate the loan balance.</t>
  </si>
  <si>
    <t>The value is determined by the appraised value adjusted for remaining costs to be paid and third party mortgage balances. Part of this collateral is $1,150 of preferred equity in our Company. In the event of a foreclosure on the property securing certain of our loans, a portion of our collateral is preferred equity in our Company, which might be difficult to sell, which could impact our ability to eliminate the loan balance.</t>
  </si>
  <si>
    <t>The loan to value ratio is calculated by taking the outstanding amount and dividing by the appraised value.</t>
  </si>
  <si>
    <t>The commitment amount does not include letters of credit and cash bonds, as the sum of the total balance outstanding including the cash bonds plus the letters of credit and remaining to fund for construction is less than the $5,231 commitment amount.</t>
  </si>
  <si>
    <t>The commitment amount does not include letters of credit and cash bonds, as the sum of the total balance outstanding including the cash bonds plus the letters of credit and remaining to fund for construction is less than the $5,931 commitment amount.</t>
  </si>
  <si>
    <t>Financing Receivables - Commercial Loans - Real Estate Development Loan Portfolio Summary (Details) (Parenthetical) - USD ($) $ in Thousands</t>
  </si>
  <si>
    <t>Collateral of preferred equity</t>
  </si>
  <si>
    <t>Commitment amount</t>
  </si>
  <si>
    <t>Financing Receivables - Commercial Loans - Construction Loan Portfolio Summary (Details) $ in Thousands</t>
  </si>
  <si>
    <t>Summary Of Loan Portfolio To Builders For Home Construction [Line Items]</t>
  </si>
  <si>
    <t>Colorado [Member]</t>
  </si>
  <si>
    <t>67.00%</t>
  </si>
  <si>
    <t>70.00%</t>
  </si>
  <si>
    <t>Connecticut [Member]</t>
  </si>
  <si>
    <t>Delaware [Member]</t>
  </si>
  <si>
    <t>Florida [Member]</t>
  </si>
  <si>
    <t>63.00%</t>
  </si>
  <si>
    <t>61.00%</t>
  </si>
  <si>
    <t>Georgia [Member]</t>
  </si>
  <si>
    <t>60.00%</t>
  </si>
  <si>
    <t>Indiana [Member]</t>
  </si>
  <si>
    <t>Michigan [Member]</t>
  </si>
  <si>
    <t>New Jersey [Member]</t>
  </si>
  <si>
    <t>74.00%</t>
  </si>
  <si>
    <t>New York [Member]</t>
  </si>
  <si>
    <t>49.00%</t>
  </si>
  <si>
    <t>42.00%</t>
  </si>
  <si>
    <t>North Carolina [Member]</t>
  </si>
  <si>
    <t>Ohio [Member]</t>
  </si>
  <si>
    <t>South Carolina [Member]</t>
  </si>
  <si>
    <t>66.00%</t>
  </si>
  <si>
    <t>Tennessee [Member]</t>
  </si>
  <si>
    <t>71.00%</t>
  </si>
  <si>
    <t>Utah [Member]</t>
  </si>
  <si>
    <t>Virginia [Member]</t>
  </si>
  <si>
    <t>Total [Member]</t>
  </si>
  <si>
    <t>[2],[4]</t>
  </si>
  <si>
    <t>59.00%</t>
  </si>
  <si>
    <t>Idaho [Member]</t>
  </si>
  <si>
    <t>One builder borrows in multiple states.</t>
  </si>
  <si>
    <t>Represents the weighted average loan to value ratio of the loans.</t>
  </si>
  <si>
    <t>Financing Receivables - Summary of Finance Receivables by Classification (Details) - USD ($) $ in Thousands</t>
  </si>
  <si>
    <t>Pass [Member]</t>
  </si>
  <si>
    <t>Special Mention [Member]</t>
  </si>
  <si>
    <t>Classified - Accruing [Member]</t>
  </si>
  <si>
    <t>Classified - Nonaccrual [Member]</t>
  </si>
  <si>
    <t>Financing Receivables - Schedule of Impairment Calculation Method (Details) - USD ($) $ in Thousands</t>
  </si>
  <si>
    <t>Accounts, Notes, Loans and Financing Receivable [Line Items]</t>
  </si>
  <si>
    <t>Total</t>
  </si>
  <si>
    <t>Performing Financial Instruments [Member]</t>
  </si>
  <si>
    <t>Individually evaluated</t>
  </si>
  <si>
    <t>Collectively evaluated</t>
  </si>
  <si>
    <t>Non-performing Financial Instruments [Member]</t>
  </si>
  <si>
    <t>Financing Receivables - Summary of Impaired Loans (Details) - USD ($) $ in Thousands</t>
  </si>
  <si>
    <t>Unpaid principal balance (contractual obligation from customer)</t>
  </si>
  <si>
    <t>Charge-offs and payments applied</t>
  </si>
  <si>
    <t>Gross value before related allowance</t>
  </si>
  <si>
    <t>Related allowance</t>
  </si>
  <si>
    <t>Value after allowance</t>
  </si>
  <si>
    <t>Financing Receivables - Schedule of Concentration Risk for Individual Borrowers (Details)</t>
  </si>
  <si>
    <t>Highest Concentration Risk [Member]</t>
  </si>
  <si>
    <t>Borrower City</t>
  </si>
  <si>
    <t>Pittsburgh, PA</t>
  </si>
  <si>
    <t>Percent of Loan Commitments</t>
  </si>
  <si>
    <t>23.00%</t>
  </si>
  <si>
    <t>37.00%</t>
  </si>
  <si>
    <t>Second Highest Concentration Risk [Member]</t>
  </si>
  <si>
    <t>Sarasota, FL</t>
  </si>
  <si>
    <t>7.00%</t>
  </si>
  <si>
    <t>11.00%</t>
  </si>
  <si>
    <t>Third Highest Concentration Risk [Member]</t>
  </si>
  <si>
    <t>Orlando, FL</t>
  </si>
  <si>
    <t>Savannah, GA</t>
  </si>
  <si>
    <t>6.00%</t>
  </si>
  <si>
    <t>Foreclosed Assets - Schedule of Roll Forward of Foreclosed Assets (Details) - USD ($) $ in Thousands</t>
  </si>
  <si>
    <t>Mar. 31, 2017</t>
  </si>
  <si>
    <t>Sep. 30, 2016</t>
  </si>
  <si>
    <t>Mar. 31, 2016</t>
  </si>
  <si>
    <t>Additions from loans</t>
  </si>
  <si>
    <t>Additions for construction/development</t>
  </si>
  <si>
    <t>Sale proceeds</t>
  </si>
  <si>
    <t>Gain on sale</t>
  </si>
  <si>
    <t>Property, Plant and Equipment (Details Narrative) $ in Thousands</t>
  </si>
  <si>
    <t>Purchased, a partially completed building</t>
  </si>
  <si>
    <t>Improvements to building</t>
  </si>
  <si>
    <t>Anticipate cost in project</t>
  </si>
  <si>
    <t>Borrowings (Details Narrative) - USD ($) $ in Thousands</t>
  </si>
  <si>
    <t>1 Months Ended</t>
  </si>
  <si>
    <t>Jan. 31, 2017</t>
  </si>
  <si>
    <t>Aug. 31, 2015</t>
  </si>
  <si>
    <t>Unsecured note</t>
  </si>
  <si>
    <t>S.K. Funding, LLC [Member]</t>
  </si>
  <si>
    <t>Loans payable</t>
  </si>
  <si>
    <t>Four Other Unsecured [Member]</t>
  </si>
  <si>
    <t>Notes Program [Member]</t>
  </si>
  <si>
    <t>Debt instrument, interest rate, stated percentage</t>
  </si>
  <si>
    <t>8.58%</t>
  </si>
  <si>
    <t>8.26%</t>
  </si>
  <si>
    <t>Notes Program [Member] | Minimum [Member]</t>
  </si>
  <si>
    <t>Debt instrument, term</t>
  </si>
  <si>
    <t>12 months</t>
  </si>
  <si>
    <t>Notes Program [Member] | Maximum [Member]</t>
  </si>
  <si>
    <t>48 months</t>
  </si>
  <si>
    <t>Builder Finance, Inc [Member]</t>
  </si>
  <si>
    <t>Percentage of each loan</t>
  </si>
  <si>
    <t>Borrowings floor interest rate</t>
  </si>
  <si>
    <t>9.00%</t>
  </si>
  <si>
    <t>12.00%</t>
  </si>
  <si>
    <t>Affiliate Loans [Member]</t>
  </si>
  <si>
    <t>4.41%</t>
  </si>
  <si>
    <t>4.19%</t>
  </si>
  <si>
    <t>Maximum availability</t>
  </si>
  <si>
    <t>7 Kings [Member]</t>
  </si>
  <si>
    <t>Short-term debt, maximum amount outstanding during period</t>
  </si>
  <si>
    <t>Short-term debt, average outstanding amount</t>
  </si>
  <si>
    <t>Other Unsecured Loans [Member]</t>
  </si>
  <si>
    <t>10.00%</t>
  </si>
  <si>
    <t>7.50%</t>
  </si>
  <si>
    <t>Debt instrument, maturity date</t>
  </si>
  <si>
    <t>Jan. 28,
		2018</t>
  </si>
  <si>
    <t>Feb. 19,
		2016</t>
  </si>
  <si>
    <t>Aug. 18,
		2017</t>
  </si>
  <si>
    <t>Debt instrument, periodic payment, interest</t>
  </si>
  <si>
    <t>Builder's Finance, Inc [Member]</t>
  </si>
  <si>
    <t>Other Unsecured Loans One [Member]</t>
  </si>
  <si>
    <t>Borrowings - Schedule of Borrowings (Details) - USD ($) $ in Thousands</t>
  </si>
  <si>
    <t>Purchase and sale agreements</t>
  </si>
  <si>
    <t>Secured line of credit from affiliates</t>
  </si>
  <si>
    <t>Unsecured line of credit (senior)</t>
  </si>
  <si>
    <t>Other unsecured debt (senior subordinated)</t>
  </si>
  <si>
    <t>Unsecured Notes through our public offering, gross</t>
  </si>
  <si>
    <t>Other unsecured debt (subordinated)</t>
  </si>
  <si>
    <t>Other unsecured debt (junior subordinated)</t>
  </si>
  <si>
    <t>Borrowings - Schedule of Maturities of Long-term Debt (Details) $ in Thousands</t>
  </si>
  <si>
    <t>Total Amount Maturing [Member]</t>
  </si>
  <si>
    <t>Public Offering [Member]</t>
  </si>
  <si>
    <t>Other Unsecured [Member]</t>
  </si>
  <si>
    <t>Purchase and Sale Agreements [Member]</t>
  </si>
  <si>
    <t>Borrowings - Schedule of Purchase and Sale Agreements (Details) - USD ($) $ in Thousands</t>
  </si>
  <si>
    <t>Book Value of Loans which Served as Collateral</t>
  </si>
  <si>
    <t>Due From Shepherd's Finance to Loan Purchaser</t>
  </si>
  <si>
    <t>1st Financial Bank [Member]</t>
  </si>
  <si>
    <t>Borrowings - Schedule of Roll Forward of Notes Outstanding (Details) - USD ($) $ in Thousands</t>
  </si>
  <si>
    <t>Gross notes outstanding, beginning of period</t>
  </si>
  <si>
    <t>Notes issued</t>
  </si>
  <si>
    <t>Note repayments / redemptions</t>
  </si>
  <si>
    <t>Gross notes outstanding, end of period</t>
  </si>
  <si>
    <t>Less deferred financing costs, net</t>
  </si>
  <si>
    <t>Notes outstanding, net</t>
  </si>
  <si>
    <t>Borrowings - Schedule of Roll Forward of Deferred Financing Cost (Details) - USD ($) $ in Thousands</t>
  </si>
  <si>
    <t>Deferred financing costs, beginning balance</t>
  </si>
  <si>
    <t>Deferred financing costs, ending balance</t>
  </si>
  <si>
    <t>Less accumulated amortization</t>
  </si>
  <si>
    <t>Deferred financing costs, net</t>
  </si>
  <si>
    <t>Borrowings - Schedule of Roll Forward of Accumulated Amortization of Deferred Financing Costs (Details) - USD ($) $ in Thousands</t>
  </si>
  <si>
    <t>Accumulated amortization, beginning balance</t>
  </si>
  <si>
    <t>Accumulated amortization, ending balance</t>
  </si>
  <si>
    <t>Redeemable Preferred Equity (Details Narrative)</t>
  </si>
  <si>
    <t>Change in rate of note interest</t>
  </si>
  <si>
    <t>Series C Preferred Units [Member]</t>
  </si>
  <si>
    <t>Unit distribution percentage</t>
  </si>
  <si>
    <t>Redeemable Preferred Equity - Schedule of Roll Forward of Redeemable Preferred Equity (Details) - USD ($) $ in Thousands</t>
  </si>
  <si>
    <t>Redeemable preferred equity beginning balance</t>
  </si>
  <si>
    <t>Additions from new investment</t>
  </si>
  <si>
    <t>Additions from reinvestment</t>
  </si>
  <si>
    <t>Redeemable preferred equity ending balance</t>
  </si>
  <si>
    <t>Redeemable Preferred Equity - Schedule of Redemption Option for Investors (Details) - USD ($) $ in Thousands</t>
  </si>
  <si>
    <t>Year Maturing</t>
  </si>
  <si>
    <t>Total Amount Redeemable</t>
  </si>
  <si>
    <t>Members' Capital (Details Narrative) - USD ($) $ / shares in Units, $ in Thousands</t>
  </si>
  <si>
    <t>Independent Manager 1 [Member]</t>
  </si>
  <si>
    <t>Percentage of common equity sold</t>
  </si>
  <si>
    <t>1.00%</t>
  </si>
  <si>
    <t>Independent Manager 2 [Member]</t>
  </si>
  <si>
    <t>Independent Manager 3 [Member]</t>
  </si>
  <si>
    <t>Executive Vice President [Member]</t>
  </si>
  <si>
    <t>Common Class A [Member]</t>
  </si>
  <si>
    <t>Common stock, outstanding</t>
  </si>
  <si>
    <t>Common Class A [Member] | Seven Kings Holdings, Inc [Member] | Wallach Family [Member]</t>
  </si>
  <si>
    <t>Percentage of common equity purchased</t>
  </si>
  <si>
    <t>4.00%</t>
  </si>
  <si>
    <t>Common Class A [Member] | S.K. Funding, LLC [Member] | Wallach Family [Member]</t>
  </si>
  <si>
    <t>Series B Cumulative Preferred Stock [Member]</t>
  </si>
  <si>
    <t>Preferred stock, value</t>
  </si>
  <si>
    <t>Preferred stock, profit distribution</t>
  </si>
  <si>
    <t>Number of units agreed to purchase</t>
  </si>
  <si>
    <t>Hoskins Group agreed to purchase 0.1 Series B Preferred Units for $10 at each closing of a lot to a third party in the Hamlets and Tuscany subdivision. As of June 30, 2017, the Hoskins Group owns a total of 11.6 Series B Preferred Units, which were issued for a total of $1,160.</t>
  </si>
  <si>
    <t>Members' Capital - Schedule of Capital Units (Details) - USD ($) $ in Thousands</t>
  </si>
  <si>
    <t>Members' Equity</t>
  </si>
  <si>
    <t>B Preferred Units [Member]</t>
  </si>
  <si>
    <t>A Common Units [Member]</t>
  </si>
  <si>
    <t>Related Party Transactions (Details Narrative) - USD ($) $ in Thousands</t>
  </si>
  <si>
    <t>Notes outstanding</t>
  </si>
  <si>
    <t>Notes And Accounts Payable To Affiliates [Member]</t>
  </si>
  <si>
    <t>Class A Common Units [Member]</t>
  </si>
  <si>
    <t>Percentage of ownership interest</t>
  </si>
  <si>
    <t>Related Party Transactions - Schedule of Related Party Transactions (Details) - USD ($) $ in Thousands</t>
  </si>
  <si>
    <t>David Wallach [Member]</t>
  </si>
  <si>
    <t>Relationship</t>
  </si>
  <si>
    <t>Parent of Independent Manager</t>
  </si>
  <si>
    <t>Notes Payable, Related Parties</t>
  </si>
  <si>
    <t>Weighted Average Interest Rate</t>
  </si>
  <si>
    <t>9.42%</t>
  </si>
  <si>
    <t>Interest Expense, Related Party</t>
  </si>
  <si>
    <t>R. Scott Summers [Member]</t>
  </si>
  <si>
    <t>Son of Independent Manager</t>
  </si>
  <si>
    <t>8.00%</t>
  </si>
  <si>
    <t>Wallach Family Irrevocable Educational Trust [Member]</t>
  </si>
  <si>
    <t>Trustee is Member</t>
  </si>
  <si>
    <t>Eric A. Rauscher [Member]</t>
  </si>
  <si>
    <t>Independent Manager</t>
  </si>
  <si>
    <t>Joseph Rauscher [Member]</t>
  </si>
  <si>
    <t>9.33%</t>
  </si>
  <si>
    <t>Commitments and Contingencies (Details Narrative) - USD ($) $ in Thousands</t>
  </si>
  <si>
    <t>Letter of credit, amount outstanding</t>
  </si>
  <si>
    <t>Pennsylvania [Member] | July 2017 [Member]</t>
  </si>
  <si>
    <t>Proceeds from sale of participating interest in loan</t>
  </si>
  <si>
    <t>Proceeds from secured line of credit</t>
  </si>
  <si>
    <t>Combined debt amount</t>
  </si>
  <si>
    <t>Percentage of participating interest sold on loans</t>
  </si>
  <si>
    <t>Loan sold already not funded amount</t>
  </si>
  <si>
    <t>Designated for sale of debt</t>
  </si>
  <si>
    <t>Non designated for sale of debt</t>
  </si>
  <si>
    <t>Debt Instrument, Description</t>
  </si>
  <si>
    <t>There are loans that we have designated for sale which, at 70% funding, will eventually provide $4,442 in
liquidity, and there are loans we have not designated for sale, which, if sold at 70% funding, would eventually provide $ 3,387
in liquidity.</t>
  </si>
  <si>
    <t>Selected Quarterly Condensed Consolidated Financial Data (Unaudited) - Summarized Unaudited Quarterly Condensed Consolidated Financial Data (Details) - USD ($) $ in Thousands</t>
  </si>
  <si>
    <t>Net Interest Income after Loan Loss Provision</t>
  </si>
  <si>
    <t>SG&amp;A expense</t>
  </si>
  <si>
    <t>Dec 31, 2017 [Member]</t>
  </si>
  <si>
    <t>Sep 30, 2017 [Member]</t>
  </si>
  <si>
    <t>Non-Interest Expense Detail - Schedule of Selling General and Administrative Expenses (Details) - USD ($) $ in Thousands</t>
  </si>
  <si>
    <t>Legal and accounting</t>
  </si>
  <si>
    <t>Salaries and related expenses</t>
  </si>
  <si>
    <t>Board related expenses</t>
  </si>
  <si>
    <t>Advertising</t>
  </si>
  <si>
    <t>Rent and utilities</t>
  </si>
  <si>
    <t>Loan and foreclosed asset expenses</t>
  </si>
  <si>
    <t>Travel</t>
  </si>
  <si>
    <t>Other</t>
  </si>
  <si>
    <t>Total SG&amp;A</t>
  </si>
  <si>
    <t>Subsequent Events (Details Narrative) - Subsequent Event [Member] $ in Thousands</t>
  </si>
  <si>
    <t>Jul. 24, 2017USD ($)</t>
  </si>
  <si>
    <t>Debt face amount</t>
  </si>
  <si>
    <t>Sixth Amendment [Member] | S.K. Funding, LLC [Member]</t>
  </si>
  <si>
    <t>Interest rate</t>
  </si>
  <si>
    <t>10.50%</t>
  </si>
  <si>
    <t>Outstanding amount</t>
  </si>
  <si>
    <t>Minimum [Member] | Pennsylvania Loans [Member]</t>
  </si>
  <si>
    <t>Minimum [Member] | Pennsylvania Loans [Member] | S.K. Funding, LLC [Member]</t>
  </si>
  <si>
    <t>Minimum [Member] | Sixth Amendment [Member]</t>
  </si>
  <si>
    <t>Maximum [Member] | Pennsylvania Loans [Member] | S.K. Funding, LLC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41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v>
      </c>
      <c r="B1" s="2" t="s">
        <v>1</v>
      </c>
    </row>
    <row r="2" spans="1:2">
      <c r="B2" s="2" t="s">
        <v>2</v>
      </c>
    </row>
    <row r="3" spans="1:2">
      <c r="A3" s="3" t="s">
        <v>135</v>
      </c>
    </row>
    <row r="4" spans="1:2">
      <c r="A4" s="4" t="s">
        <v>42</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4</v>
      </c>
      <c r="B1" s="2" t="s">
        <v>1</v>
      </c>
    </row>
    <row r="2" spans="1:2">
      <c r="B2" s="2" t="s">
        <v>2</v>
      </c>
    </row>
    <row r="3" spans="1:2">
      <c r="A3" s="3" t="s">
        <v>135</v>
      </c>
    </row>
    <row r="4" spans="1:2">
      <c r="A4" s="4" t="s">
        <v>44</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1</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v>
      </c>
      <c r="B1" s="2" t="s">
        <v>2</v>
      </c>
      <c r="C1" s="2" t="s">
        <v>23</v>
      </c>
    </row>
    <row r="2" spans="1:3">
      <c r="A2" s="3" t="s">
        <v>24</v>
      </c>
    </row>
    <row r="3" spans="1:3">
      <c r="A3" s="4" t="s">
        <v>25</v>
      </c>
      <c r="B3" s="7" t="n">
        <v>88</v>
      </c>
      <c r="C3" s="7" t="n">
        <v>1566</v>
      </c>
    </row>
    <row r="4" spans="1:3">
      <c r="A4" s="4" t="s">
        <v>26</v>
      </c>
      <c r="B4" s="5" t="n">
        <v>354</v>
      </c>
      <c r="C4" s="5" t="n">
        <v>280</v>
      </c>
    </row>
    <row r="5" spans="1:3">
      <c r="A5" s="4" t="s">
        <v>27</v>
      </c>
      <c r="B5" s="5" t="n">
        <v>28972</v>
      </c>
      <c r="C5" s="5" t="n">
        <v>20091</v>
      </c>
    </row>
    <row r="6" spans="1:3">
      <c r="A6" s="4" t="s">
        <v>28</v>
      </c>
      <c r="B6" s="5" t="n">
        <v>1095</v>
      </c>
      <c r="C6" s="5" t="n">
        <v>2798</v>
      </c>
    </row>
    <row r="7" spans="1:3">
      <c r="A7" s="4" t="s">
        <v>29</v>
      </c>
      <c r="B7" s="5" t="n">
        <v>652</v>
      </c>
      <c r="C7" s="5" t="n">
        <v>69</v>
      </c>
    </row>
    <row r="8" spans="1:3">
      <c r="A8" s="4" t="s">
        <v>30</v>
      </c>
      <c r="B8" s="5" t="n">
        <v>84</v>
      </c>
      <c r="C8" s="5" t="n">
        <v>82</v>
      </c>
    </row>
    <row r="9" spans="1:3">
      <c r="A9" s="4" t="s">
        <v>31</v>
      </c>
      <c r="B9" s="5" t="n">
        <v>31245</v>
      </c>
      <c r="C9" s="5" t="n">
        <v>24886</v>
      </c>
    </row>
    <row r="10" spans="1:3">
      <c r="A10" s="3" t="s">
        <v>32</v>
      </c>
    </row>
    <row r="11" spans="1:3">
      <c r="A11" s="4" t="s">
        <v>33</v>
      </c>
      <c r="B11" s="5" t="n">
        <v>829</v>
      </c>
      <c r="C11" s="5" t="n">
        <v>812</v>
      </c>
    </row>
    <row r="12" spans="1:3">
      <c r="A12" s="4" t="s">
        <v>34</v>
      </c>
      <c r="B12" s="5" t="n">
        <v>434</v>
      </c>
      <c r="C12" s="5" t="n">
        <v>377</v>
      </c>
    </row>
    <row r="13" spans="1:3">
      <c r="A13" s="4" t="s">
        <v>35</v>
      </c>
      <c r="B13" s="5" t="n">
        <v>968</v>
      </c>
      <c r="C13" s="5" t="n">
        <v>986</v>
      </c>
    </row>
    <row r="14" spans="1:3">
      <c r="A14" s="4" t="s">
        <v>36</v>
      </c>
      <c r="B14" s="5" t="n">
        <v>8820</v>
      </c>
      <c r="C14" s="5" t="n">
        <v>7322</v>
      </c>
    </row>
    <row r="15" spans="1:3">
      <c r="A15" s="4" t="s">
        <v>37</v>
      </c>
      <c r="B15" s="5" t="n">
        <v>15574</v>
      </c>
      <c r="C15" s="5" t="n">
        <v>11962</v>
      </c>
    </row>
    <row r="16" spans="1:3">
      <c r="A16" s="4" t="s">
        <v>38</v>
      </c>
      <c r="B16" s="5" t="n">
        <v>29</v>
      </c>
      <c r="C16" s="5" t="n">
        <v>28</v>
      </c>
    </row>
    <row r="17" spans="1:3">
      <c r="A17" s="4" t="s">
        <v>39</v>
      </c>
      <c r="B17" s="5" t="n">
        <v>26654</v>
      </c>
      <c r="C17" s="5" t="n">
        <v>21487</v>
      </c>
    </row>
    <row r="18" spans="1:3">
      <c r="A18" s="4" t="s">
        <v>40</v>
      </c>
      <c r="B18" s="4" t="s">
        <v>41</v>
      </c>
      <c r="C18" s="4" t="s">
        <v>41</v>
      </c>
    </row>
    <row r="19" spans="1:3">
      <c r="A19" s="3" t="s">
        <v>42</v>
      </c>
    </row>
    <row r="20" spans="1:3">
      <c r="A20" s="4" t="s">
        <v>43</v>
      </c>
      <c r="B20" s="5" t="n">
        <v>1033</v>
      </c>
      <c r="C20" s="4" t="s">
        <v>41</v>
      </c>
    </row>
    <row r="21" spans="1:3">
      <c r="A21" s="3" t="s">
        <v>44</v>
      </c>
    </row>
    <row r="22" spans="1:3">
      <c r="A22" s="4" t="s">
        <v>45</v>
      </c>
      <c r="B22" s="5" t="n">
        <v>1160</v>
      </c>
      <c r="C22" s="5" t="n">
        <v>1150</v>
      </c>
    </row>
    <row r="23" spans="1:3">
      <c r="A23" s="4" t="s">
        <v>46</v>
      </c>
      <c r="B23" s="5" t="n">
        <v>2398</v>
      </c>
      <c r="C23" s="5" t="n">
        <v>2249</v>
      </c>
    </row>
    <row r="24" spans="1:3">
      <c r="A24" s="4" t="s">
        <v>47</v>
      </c>
      <c r="B24" s="5" t="n">
        <v>3558</v>
      </c>
      <c r="C24" s="5" t="n">
        <v>3399</v>
      </c>
    </row>
    <row r="25" spans="1:3">
      <c r="A25" s="4" t="s">
        <v>48</v>
      </c>
      <c r="B25" s="7" t="n">
        <v>31245</v>
      </c>
      <c r="C25" s="7" t="n">
        <v>24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24</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27</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3</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3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35</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39</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15"/>
  </cols>
  <sheetData>
    <row r="1" spans="1:2">
      <c r="A1" s="1" t="s">
        <v>208</v>
      </c>
      <c r="B1" s="2" t="s">
        <v>1</v>
      </c>
    </row>
    <row r="2" spans="1:2">
      <c r="B2" s="2" t="s">
        <v>2</v>
      </c>
    </row>
    <row r="3" spans="1:2">
      <c r="A3" s="4" t="s">
        <v>209</v>
      </c>
    </row>
    <row r="4" spans="1:2">
      <c r="A4" s="4" t="s">
        <v>210</v>
      </c>
      <c r="B4" s="4" t="s">
        <v>211</v>
      </c>
    </row>
    <row r="5" spans="1:2">
      <c r="A5" s="4" t="s">
        <v>212</v>
      </c>
    </row>
    <row r="6" spans="1:2">
      <c r="A6" s="4" t="s">
        <v>210</v>
      </c>
      <c r="B6"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v>
      </c>
      <c r="B1" s="2" t="s">
        <v>2</v>
      </c>
      <c r="C1" s="2" t="s">
        <v>23</v>
      </c>
      <c r="D1" s="2" t="s">
        <v>51</v>
      </c>
      <c r="E1" s="2" t="s">
        <v>215</v>
      </c>
    </row>
    <row r="2" spans="1:5">
      <c r="A2" s="4" t="s">
        <v>28</v>
      </c>
      <c r="B2" s="7" t="n">
        <v>1095</v>
      </c>
      <c r="C2" s="7" t="n">
        <v>2798</v>
      </c>
      <c r="D2" s="7" t="n">
        <v>3153</v>
      </c>
      <c r="E2" s="7" t="n">
        <v>965</v>
      </c>
    </row>
    <row r="3" spans="1:5">
      <c r="A3" s="4" t="s">
        <v>216</v>
      </c>
    </row>
    <row r="4" spans="1:5">
      <c r="A4" s="4" t="s">
        <v>28</v>
      </c>
      <c r="B4" s="5" t="n">
        <v>1095</v>
      </c>
      <c r="C4" s="5" t="n">
        <v>2798</v>
      </c>
    </row>
    <row r="5" spans="1:5">
      <c r="A5" s="4" t="s">
        <v>217</v>
      </c>
      <c r="B5" s="5" t="n">
        <v>1980</v>
      </c>
    </row>
    <row r="6" spans="1:5">
      <c r="A6" s="4" t="s">
        <v>218</v>
      </c>
    </row>
    <row r="7" spans="1:5">
      <c r="A7" s="4" t="s">
        <v>28</v>
      </c>
      <c r="B7" s="5" t="n">
        <v>1095</v>
      </c>
      <c r="C7" s="5" t="n">
        <v>2798</v>
      </c>
    </row>
    <row r="8" spans="1:5">
      <c r="A8" s="4" t="s">
        <v>217</v>
      </c>
      <c r="B8" s="5" t="n">
        <v>1980</v>
      </c>
    </row>
    <row r="9" spans="1:5">
      <c r="A9" s="4" t="s">
        <v>219</v>
      </c>
    </row>
    <row r="10" spans="1:5">
      <c r="A10" s="4" t="s">
        <v>28</v>
      </c>
      <c r="B10" s="4" t="s">
        <v>41</v>
      </c>
      <c r="C10" s="4" t="s">
        <v>41</v>
      </c>
    </row>
    <row r="11" spans="1:5">
      <c r="A11" s="4" t="s">
        <v>217</v>
      </c>
      <c r="B11" s="4" t="s">
        <v>41</v>
      </c>
    </row>
    <row r="12" spans="1:5">
      <c r="A12" s="4" t="s">
        <v>220</v>
      </c>
    </row>
    <row r="13" spans="1:5">
      <c r="A13" s="4" t="s">
        <v>28</v>
      </c>
      <c r="B13" s="4" t="s">
        <v>41</v>
      </c>
      <c r="C13" s="4" t="s">
        <v>41</v>
      </c>
    </row>
    <row r="14" spans="1:5">
      <c r="A14" s="4" t="s">
        <v>217</v>
      </c>
      <c r="B14" s="4" t="s">
        <v>41</v>
      </c>
    </row>
    <row r="15" spans="1:5">
      <c r="A15" s="4" t="s">
        <v>221</v>
      </c>
    </row>
    <row r="16" spans="1:5">
      <c r="A16" s="4" t="s">
        <v>28</v>
      </c>
      <c r="B16" s="5" t="n">
        <v>1095</v>
      </c>
      <c r="C16" s="7" t="n">
        <v>2798</v>
      </c>
    </row>
    <row r="17" spans="1:5">
      <c r="A17" s="4" t="s">
        <v>217</v>
      </c>
      <c r="B17" s="7" t="n">
        <v>19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7" t="n">
        <v>1356</v>
      </c>
      <c r="C4" s="7" t="n">
        <v>898</v>
      </c>
      <c r="D4" s="7" t="n">
        <v>2530</v>
      </c>
      <c r="E4" s="7" t="n">
        <v>1747</v>
      </c>
    </row>
    <row r="5" spans="1:5">
      <c r="A5" s="3" t="s">
        <v>54</v>
      </c>
    </row>
    <row r="6" spans="1:5">
      <c r="A6" s="4" t="s">
        <v>55</v>
      </c>
      <c r="B6" s="5" t="n">
        <v>215</v>
      </c>
      <c r="C6" s="5" t="n">
        <v>144</v>
      </c>
      <c r="D6" s="5" t="n">
        <v>394</v>
      </c>
      <c r="E6" s="5" t="n">
        <v>261</v>
      </c>
    </row>
    <row r="7" spans="1:5">
      <c r="A7" s="4" t="s">
        <v>56</v>
      </c>
      <c r="B7" s="5" t="n">
        <v>401</v>
      </c>
      <c r="C7" s="5" t="n">
        <v>292</v>
      </c>
      <c r="D7" s="5" t="n">
        <v>768</v>
      </c>
      <c r="E7" s="5" t="n">
        <v>537</v>
      </c>
    </row>
    <row r="8" spans="1:5">
      <c r="A8" s="4" t="s">
        <v>57</v>
      </c>
      <c r="B8" s="5" t="n">
        <v>616</v>
      </c>
      <c r="C8" s="5" t="n">
        <v>436</v>
      </c>
      <c r="D8" s="5" t="n">
        <v>1162</v>
      </c>
      <c r="E8" s="5" t="n">
        <v>798</v>
      </c>
    </row>
    <row r="9" spans="1:5">
      <c r="A9" s="4" t="s">
        <v>58</v>
      </c>
      <c r="B9" s="5" t="n">
        <v>740</v>
      </c>
      <c r="C9" s="5" t="n">
        <v>462</v>
      </c>
      <c r="D9" s="5" t="n">
        <v>1368</v>
      </c>
      <c r="E9" s="5" t="n">
        <v>949</v>
      </c>
    </row>
    <row r="10" spans="1:5">
      <c r="A10" s="4" t="s">
        <v>59</v>
      </c>
      <c r="B10" s="5" t="n">
        <v>15</v>
      </c>
      <c r="C10" s="5" t="n">
        <v>-2</v>
      </c>
      <c r="D10" s="5" t="n">
        <v>26</v>
      </c>
      <c r="E10" s="5" t="n">
        <v>6</v>
      </c>
    </row>
    <row r="11" spans="1:5">
      <c r="A11" s="4" t="s">
        <v>60</v>
      </c>
      <c r="B11" s="5" t="n">
        <v>725</v>
      </c>
      <c r="C11" s="5" t="n">
        <v>464</v>
      </c>
      <c r="D11" s="5" t="n">
        <v>1342</v>
      </c>
      <c r="E11" s="5" t="n">
        <v>943</v>
      </c>
    </row>
    <row r="12" spans="1:5">
      <c r="A12" s="3" t="s">
        <v>61</v>
      </c>
    </row>
    <row r="13" spans="1:5">
      <c r="A13" s="4" t="s">
        <v>62</v>
      </c>
      <c r="B13" s="4" t="s">
        <v>41</v>
      </c>
      <c r="C13" s="5" t="n">
        <v>44</v>
      </c>
      <c r="D13" s="4" t="s">
        <v>41</v>
      </c>
      <c r="E13" s="5" t="n">
        <v>44</v>
      </c>
    </row>
    <row r="14" spans="1:5">
      <c r="A14" s="4" t="s">
        <v>63</v>
      </c>
      <c r="B14" s="4" t="s">
        <v>41</v>
      </c>
      <c r="C14" s="4" t="s">
        <v>41</v>
      </c>
      <c r="D14" s="5" t="n">
        <v>77</v>
      </c>
      <c r="E14" s="4" t="s">
        <v>41</v>
      </c>
    </row>
    <row r="15" spans="1:5">
      <c r="A15" s="4" t="s">
        <v>64</v>
      </c>
      <c r="B15" s="4" t="s">
        <v>41</v>
      </c>
      <c r="C15" s="5" t="n">
        <v>44</v>
      </c>
      <c r="D15" s="5" t="n">
        <v>77</v>
      </c>
      <c r="E15" s="5" t="n">
        <v>44</v>
      </c>
    </row>
    <row r="16" spans="1:5">
      <c r="A16" s="4" t="s">
        <v>65</v>
      </c>
      <c r="B16" s="5" t="n">
        <v>725</v>
      </c>
      <c r="C16" s="5" t="n">
        <v>508</v>
      </c>
      <c r="D16" s="5" t="n">
        <v>1419</v>
      </c>
      <c r="E16" s="5" t="n">
        <v>987</v>
      </c>
    </row>
    <row r="17" spans="1:5">
      <c r="A17" s="3" t="s">
        <v>66</v>
      </c>
    </row>
    <row r="18" spans="1:5">
      <c r="A18" s="4" t="s">
        <v>67</v>
      </c>
      <c r="B18" s="5" t="n">
        <v>456</v>
      </c>
      <c r="C18" s="5" t="n">
        <v>305</v>
      </c>
      <c r="D18" s="5" t="n">
        <v>910</v>
      </c>
      <c r="E18" s="5" t="n">
        <v>655</v>
      </c>
    </row>
    <row r="19" spans="1:5">
      <c r="A19" s="4" t="s">
        <v>68</v>
      </c>
      <c r="B19" s="5" t="n">
        <v>106</v>
      </c>
      <c r="C19" s="4" t="s">
        <v>41</v>
      </c>
      <c r="D19" s="5" t="n">
        <v>155</v>
      </c>
      <c r="E19" s="4" t="s">
        <v>41</v>
      </c>
    </row>
    <row r="20" spans="1:5">
      <c r="A20" s="4" t="s">
        <v>69</v>
      </c>
      <c r="B20" s="5" t="n">
        <v>562</v>
      </c>
      <c r="C20" s="5" t="n">
        <v>305</v>
      </c>
      <c r="D20" s="5" t="n">
        <v>1065</v>
      </c>
      <c r="E20" s="5" t="n">
        <v>655</v>
      </c>
    </row>
    <row r="21" spans="1:5">
      <c r="A21" s="4" t="s">
        <v>70</v>
      </c>
      <c r="B21" s="5" t="n">
        <v>163</v>
      </c>
      <c r="C21" s="5" t="n">
        <v>203</v>
      </c>
      <c r="D21" s="5" t="n">
        <v>354</v>
      </c>
      <c r="E21" s="5" t="n">
        <v>332</v>
      </c>
    </row>
    <row r="22" spans="1:5">
      <c r="A22" s="4" t="s">
        <v>71</v>
      </c>
      <c r="B22" s="5" t="n">
        <v>57</v>
      </c>
      <c r="C22" s="5" t="n">
        <v>26</v>
      </c>
      <c r="D22" s="5" t="n">
        <v>88</v>
      </c>
      <c r="E22" s="5" t="n">
        <v>52</v>
      </c>
    </row>
    <row r="23" spans="1:5">
      <c r="A23" s="4" t="s">
        <v>72</v>
      </c>
      <c r="B23" s="7" t="n">
        <v>106</v>
      </c>
      <c r="C23" s="7" t="n">
        <v>177</v>
      </c>
      <c r="D23" s="7" t="n">
        <v>266</v>
      </c>
      <c r="E23" s="7" t="n">
        <v>2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2</v>
      </c>
      <c r="B1" s="2" t="s">
        <v>2</v>
      </c>
      <c r="C1" s="2" t="s">
        <v>23</v>
      </c>
      <c r="D1" s="2" t="s">
        <v>51</v>
      </c>
      <c r="E1" s="2" t="s">
        <v>215</v>
      </c>
    </row>
    <row r="2" spans="1:5">
      <c r="A2" s="4" t="s">
        <v>223</v>
      </c>
      <c r="B2" s="7" t="n">
        <v>88</v>
      </c>
      <c r="C2" s="7" t="n">
        <v>1566</v>
      </c>
      <c r="D2" s="7" t="n">
        <v>1032</v>
      </c>
      <c r="E2" s="7" t="n">
        <v>1341</v>
      </c>
    </row>
    <row r="3" spans="1:5">
      <c r="A3" s="4" t="s">
        <v>224</v>
      </c>
      <c r="B3" s="5" t="n">
        <v>28972</v>
      </c>
      <c r="C3" s="5" t="n">
        <v>20091</v>
      </c>
      <c r="D3" s="5" t="n">
        <v>16595</v>
      </c>
      <c r="E3" s="5" t="n">
        <v>14060</v>
      </c>
    </row>
    <row r="4" spans="1:5">
      <c r="A4" s="4" t="s">
        <v>225</v>
      </c>
      <c r="B4" s="5" t="n">
        <v>829</v>
      </c>
      <c r="C4" s="5" t="n">
        <v>812</v>
      </c>
    </row>
    <row r="5" spans="1:5">
      <c r="A5" s="4" t="s">
        <v>226</v>
      </c>
      <c r="B5" s="5" t="n">
        <v>14239</v>
      </c>
      <c r="C5" s="5" t="n">
        <v>11221</v>
      </c>
      <c r="D5" s="7" t="n">
        <v>10692</v>
      </c>
      <c r="E5" s="7" t="n">
        <v>8496</v>
      </c>
    </row>
    <row r="6" spans="1:5">
      <c r="A6" s="4" t="s">
        <v>216</v>
      </c>
    </row>
    <row r="7" spans="1:5">
      <c r="A7" s="4" t="s">
        <v>223</v>
      </c>
      <c r="B7" s="5" t="n">
        <v>88</v>
      </c>
      <c r="C7" s="5" t="n">
        <v>1566</v>
      </c>
    </row>
    <row r="8" spans="1:5">
      <c r="A8" s="4" t="s">
        <v>224</v>
      </c>
      <c r="B8" s="5" t="n">
        <v>28972</v>
      </c>
      <c r="C8" s="5" t="n">
        <v>20091</v>
      </c>
    </row>
    <row r="9" spans="1:5">
      <c r="A9" s="4" t="s">
        <v>227</v>
      </c>
      <c r="B9" s="5" t="n">
        <v>354</v>
      </c>
      <c r="C9" s="5" t="n">
        <v>280</v>
      </c>
    </row>
    <row r="10" spans="1:5">
      <c r="A10" s="4" t="s">
        <v>225</v>
      </c>
      <c r="B10" s="5" t="n">
        <v>829</v>
      </c>
      <c r="C10" s="5" t="n">
        <v>812</v>
      </c>
    </row>
    <row r="11" spans="1:5">
      <c r="A11" s="4" t="s">
        <v>228</v>
      </c>
      <c r="B11" s="5" t="n">
        <v>8820</v>
      </c>
      <c r="C11" s="5" t="n">
        <v>7322</v>
      </c>
    </row>
    <row r="12" spans="1:5">
      <c r="A12" s="4" t="s">
        <v>226</v>
      </c>
      <c r="B12" s="5" t="n">
        <v>15574</v>
      </c>
      <c r="C12" s="5" t="n">
        <v>11962</v>
      </c>
    </row>
    <row r="13" spans="1:5">
      <c r="A13" s="4" t="s">
        <v>229</v>
      </c>
      <c r="B13" s="5" t="n">
        <v>996</v>
      </c>
      <c r="C13" s="5" t="n">
        <v>993</v>
      </c>
    </row>
    <row r="14" spans="1:5">
      <c r="A14" s="4" t="s">
        <v>218</v>
      </c>
    </row>
    <row r="15" spans="1:5">
      <c r="A15" s="4" t="s">
        <v>223</v>
      </c>
      <c r="B15" s="5" t="n">
        <v>88</v>
      </c>
      <c r="C15" s="5" t="n">
        <v>1566</v>
      </c>
    </row>
    <row r="16" spans="1:5">
      <c r="A16" s="4" t="s">
        <v>224</v>
      </c>
      <c r="B16" s="5" t="n">
        <v>28972</v>
      </c>
      <c r="C16" s="5" t="n">
        <v>20091</v>
      </c>
    </row>
    <row r="17" spans="1:5">
      <c r="A17" s="4" t="s">
        <v>227</v>
      </c>
      <c r="B17" s="5" t="n">
        <v>354</v>
      </c>
      <c r="C17" s="5" t="n">
        <v>280</v>
      </c>
    </row>
    <row r="18" spans="1:5">
      <c r="A18" s="4" t="s">
        <v>225</v>
      </c>
      <c r="B18" s="5" t="n">
        <v>829</v>
      </c>
      <c r="C18" s="5" t="n">
        <v>812</v>
      </c>
    </row>
    <row r="19" spans="1:5">
      <c r="A19" s="4" t="s">
        <v>228</v>
      </c>
      <c r="B19" s="5" t="n">
        <v>8820</v>
      </c>
      <c r="C19" s="5" t="n">
        <v>7322</v>
      </c>
    </row>
    <row r="20" spans="1:5">
      <c r="A20" s="4" t="s">
        <v>226</v>
      </c>
      <c r="B20" s="5" t="n">
        <v>15574</v>
      </c>
      <c r="C20" s="5" t="n">
        <v>11962</v>
      </c>
    </row>
    <row r="21" spans="1:5">
      <c r="A21" s="4" t="s">
        <v>229</v>
      </c>
      <c r="B21" s="5" t="n">
        <v>996</v>
      </c>
      <c r="C21" s="5" t="n">
        <v>993</v>
      </c>
    </row>
    <row r="22" spans="1:5">
      <c r="A22" s="4" t="s">
        <v>219</v>
      </c>
    </row>
    <row r="23" spans="1:5">
      <c r="A23" s="4" t="s">
        <v>223</v>
      </c>
      <c r="B23" s="5" t="n">
        <v>88</v>
      </c>
      <c r="C23" s="5" t="n">
        <v>1566</v>
      </c>
    </row>
    <row r="24" spans="1:5">
      <c r="A24" s="4" t="s">
        <v>224</v>
      </c>
      <c r="B24" s="4" t="s">
        <v>41</v>
      </c>
      <c r="C24" s="4" t="s">
        <v>41</v>
      </c>
    </row>
    <row r="25" spans="1:5">
      <c r="A25" s="4" t="s">
        <v>227</v>
      </c>
      <c r="B25" s="4" t="s">
        <v>41</v>
      </c>
      <c r="C25" s="4" t="s">
        <v>41</v>
      </c>
    </row>
    <row r="26" spans="1:5">
      <c r="A26" s="4" t="s">
        <v>225</v>
      </c>
      <c r="B26" s="4" t="s">
        <v>41</v>
      </c>
      <c r="C26" s="4" t="s">
        <v>41</v>
      </c>
    </row>
    <row r="27" spans="1:5">
      <c r="A27" s="4" t="s">
        <v>228</v>
      </c>
      <c r="B27" s="4" t="s">
        <v>41</v>
      </c>
      <c r="C27" s="4" t="s">
        <v>41</v>
      </c>
    </row>
    <row r="28" spans="1:5">
      <c r="A28" s="4" t="s">
        <v>226</v>
      </c>
      <c r="B28" s="4" t="s">
        <v>41</v>
      </c>
      <c r="C28" s="4" t="s">
        <v>41</v>
      </c>
    </row>
    <row r="29" spans="1:5">
      <c r="A29" s="4" t="s">
        <v>229</v>
      </c>
      <c r="B29" s="4" t="s">
        <v>41</v>
      </c>
      <c r="C29" s="4" t="s">
        <v>41</v>
      </c>
    </row>
    <row r="30" spans="1:5">
      <c r="A30" s="4" t="s">
        <v>220</v>
      </c>
    </row>
    <row r="31" spans="1:5">
      <c r="A31" s="4" t="s">
        <v>223</v>
      </c>
      <c r="B31" s="4" t="s">
        <v>41</v>
      </c>
      <c r="C31" s="4" t="s">
        <v>41</v>
      </c>
    </row>
    <row r="32" spans="1:5">
      <c r="A32" s="4" t="s">
        <v>224</v>
      </c>
      <c r="B32" s="4" t="s">
        <v>41</v>
      </c>
      <c r="C32" s="4" t="s">
        <v>41</v>
      </c>
    </row>
    <row r="33" spans="1:5">
      <c r="A33" s="4" t="s">
        <v>227</v>
      </c>
      <c r="B33" s="4" t="s">
        <v>41</v>
      </c>
      <c r="C33" s="4" t="s">
        <v>41</v>
      </c>
    </row>
    <row r="34" spans="1:5">
      <c r="A34" s="4" t="s">
        <v>225</v>
      </c>
      <c r="B34" s="4" t="s">
        <v>41</v>
      </c>
      <c r="C34" s="4" t="s">
        <v>41</v>
      </c>
    </row>
    <row r="35" spans="1:5">
      <c r="A35" s="4" t="s">
        <v>228</v>
      </c>
      <c r="B35" s="4" t="s">
        <v>41</v>
      </c>
      <c r="C35" s="4" t="s">
        <v>41</v>
      </c>
    </row>
    <row r="36" spans="1:5">
      <c r="A36" s="4" t="s">
        <v>226</v>
      </c>
      <c r="B36" s="4" t="s">
        <v>41</v>
      </c>
      <c r="C36" s="4" t="s">
        <v>41</v>
      </c>
    </row>
    <row r="37" spans="1:5">
      <c r="A37" s="4" t="s">
        <v>229</v>
      </c>
      <c r="B37" s="4" t="s">
        <v>41</v>
      </c>
      <c r="C37" s="4" t="s">
        <v>41</v>
      </c>
    </row>
    <row r="38" spans="1:5">
      <c r="A38" s="4" t="s">
        <v>221</v>
      </c>
    </row>
    <row r="39" spans="1:5">
      <c r="A39" s="4" t="s">
        <v>223</v>
      </c>
      <c r="B39" s="4" t="s">
        <v>41</v>
      </c>
      <c r="C39" s="4" t="s">
        <v>41</v>
      </c>
    </row>
    <row r="40" spans="1:5">
      <c r="A40" s="4" t="s">
        <v>224</v>
      </c>
      <c r="B40" s="5" t="n">
        <v>28972</v>
      </c>
      <c r="C40" s="5" t="n">
        <v>20091</v>
      </c>
    </row>
    <row r="41" spans="1:5">
      <c r="A41" s="4" t="s">
        <v>227</v>
      </c>
      <c r="B41" s="5" t="n">
        <v>354</v>
      </c>
      <c r="C41" s="5" t="n">
        <v>280</v>
      </c>
    </row>
    <row r="42" spans="1:5">
      <c r="A42" s="4" t="s">
        <v>225</v>
      </c>
      <c r="B42" s="5" t="n">
        <v>829</v>
      </c>
      <c r="C42" s="5" t="n">
        <v>812</v>
      </c>
    </row>
    <row r="43" spans="1:5">
      <c r="A43" s="4" t="s">
        <v>228</v>
      </c>
      <c r="B43" s="5" t="n">
        <v>8820</v>
      </c>
      <c r="C43" s="5" t="n">
        <v>7322</v>
      </c>
    </row>
    <row r="44" spans="1:5">
      <c r="A44" s="4" t="s">
        <v>226</v>
      </c>
      <c r="B44" s="5" t="n">
        <v>15574</v>
      </c>
      <c r="C44" s="5" t="n">
        <v>11962</v>
      </c>
    </row>
    <row r="45" spans="1:5">
      <c r="A45" s="4" t="s">
        <v>229</v>
      </c>
      <c r="B45" s="7" t="n">
        <v>996</v>
      </c>
      <c r="C45" s="7" t="n">
        <v>9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3</v>
      </c>
    </row>
    <row r="2" spans="1:3">
      <c r="A2" s="4" t="s">
        <v>231</v>
      </c>
      <c r="B2" s="7" t="n">
        <v>5231</v>
      </c>
      <c r="C2" s="7" t="n">
        <v>5931</v>
      </c>
    </row>
    <row r="3" spans="1:3">
      <c r="A3" s="4" t="s">
        <v>232</v>
      </c>
    </row>
    <row r="4" spans="1:3">
      <c r="A4" s="4" t="s">
        <v>231</v>
      </c>
      <c r="B4" s="7" t="n">
        <v>5231</v>
      </c>
    </row>
    <row r="5" spans="1:3">
      <c r="A5" s="4" t="s">
        <v>233</v>
      </c>
      <c r="B5" s="7"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4</v>
      </c>
      <c r="B1" s="2" t="s">
        <v>2</v>
      </c>
      <c r="C1" s="2" t="s">
        <v>23</v>
      </c>
      <c r="D1" s="2" t="s">
        <v>51</v>
      </c>
      <c r="E1" s="2" t="s">
        <v>215</v>
      </c>
    </row>
    <row r="2" spans="1:5">
      <c r="A2" s="3" t="s">
        <v>124</v>
      </c>
    </row>
    <row r="3" spans="1:5">
      <c r="A3" s="4" t="s">
        <v>235</v>
      </c>
      <c r="B3" s="7" t="n">
        <v>31421</v>
      </c>
      <c r="C3" s="7" t="n">
        <v>21569</v>
      </c>
    </row>
    <row r="4" spans="1:5">
      <c r="A4" s="4" t="s">
        <v>236</v>
      </c>
      <c r="B4" s="5" t="n">
        <v>-872</v>
      </c>
      <c r="C4" s="5" t="n">
        <v>-618</v>
      </c>
    </row>
    <row r="5" spans="1:5">
      <c r="A5" s="4" t="s">
        <v>237</v>
      </c>
      <c r="B5" s="5" t="n">
        <v>-1623</v>
      </c>
      <c r="C5" s="5" t="n">
        <v>-861</v>
      </c>
    </row>
    <row r="6" spans="1:5">
      <c r="A6" s="4" t="s">
        <v>238</v>
      </c>
      <c r="B6" s="5" t="n">
        <v>126</v>
      </c>
      <c r="C6" s="5" t="n">
        <v>55</v>
      </c>
    </row>
    <row r="7" spans="1:5">
      <c r="A7" s="4" t="s">
        <v>239</v>
      </c>
      <c r="B7" s="5" t="n">
        <v>-80</v>
      </c>
      <c r="C7" s="5" t="n">
        <v>-54</v>
      </c>
    </row>
    <row r="8" spans="1:5">
      <c r="A8" s="4" t="s">
        <v>27</v>
      </c>
      <c r="B8" s="7" t="n">
        <v>28972</v>
      </c>
      <c r="C8" s="7" t="n">
        <v>20091</v>
      </c>
      <c r="D8" s="7" t="n">
        <v>16595</v>
      </c>
      <c r="E8" s="7" t="n">
        <v>140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0</v>
      </c>
      <c r="B1" s="2" t="s">
        <v>50</v>
      </c>
      <c r="D1" s="2" t="s">
        <v>1</v>
      </c>
      <c r="F1" s="2" t="s">
        <v>241</v>
      </c>
    </row>
    <row r="2" spans="1:6">
      <c r="B2" s="2" t="s">
        <v>2</v>
      </c>
      <c r="C2" s="2" t="s">
        <v>51</v>
      </c>
      <c r="D2" s="2" t="s">
        <v>2</v>
      </c>
      <c r="E2" s="2" t="s">
        <v>51</v>
      </c>
      <c r="F2" s="2" t="s">
        <v>23</v>
      </c>
    </row>
    <row r="3" spans="1:6">
      <c r="A3" s="3" t="s">
        <v>124</v>
      </c>
    </row>
    <row r="4" spans="1:6">
      <c r="A4" s="4" t="s">
        <v>242</v>
      </c>
      <c r="D4" s="7" t="n">
        <v>20091</v>
      </c>
      <c r="E4" s="7" t="n">
        <v>14060</v>
      </c>
      <c r="F4" s="7" t="n">
        <v>14060</v>
      </c>
    </row>
    <row r="5" spans="1:6">
      <c r="A5" s="4" t="s">
        <v>243</v>
      </c>
      <c r="D5" s="5" t="n">
        <v>16081</v>
      </c>
      <c r="E5" s="5" t="n">
        <v>10692</v>
      </c>
      <c r="F5" s="5" t="n">
        <v>23184</v>
      </c>
    </row>
    <row r="6" spans="1:6">
      <c r="A6" s="4" t="s">
        <v>244</v>
      </c>
      <c r="D6" s="5" t="n">
        <v>-6229</v>
      </c>
      <c r="E6" s="5" t="n">
        <v>-6594</v>
      </c>
      <c r="F6" s="5" t="n">
        <v>-15168</v>
      </c>
    </row>
    <row r="7" spans="1:6">
      <c r="A7" s="4" t="s">
        <v>245</v>
      </c>
      <c r="D7" s="4" t="s">
        <v>41</v>
      </c>
      <c r="E7" s="5" t="n">
        <v>-1639</v>
      </c>
      <c r="F7" s="5" t="n">
        <v>-1639</v>
      </c>
    </row>
    <row r="8" spans="1:6">
      <c r="A8" s="4" t="s">
        <v>88</v>
      </c>
      <c r="D8" s="5" t="n">
        <v>71</v>
      </c>
      <c r="E8" s="5" t="n">
        <v>30</v>
      </c>
      <c r="F8" s="5" t="n">
        <v>55</v>
      </c>
    </row>
    <row r="9" spans="1:6">
      <c r="A9" s="4" t="s">
        <v>246</v>
      </c>
      <c r="D9" s="5" t="n">
        <v>-762</v>
      </c>
      <c r="E9" s="5" t="n">
        <v>-41</v>
      </c>
      <c r="F9" s="5" t="n">
        <v>-340</v>
      </c>
    </row>
    <row r="10" spans="1:6">
      <c r="A10" s="4" t="s">
        <v>247</v>
      </c>
      <c r="B10" s="7" t="n">
        <v>-15</v>
      </c>
      <c r="C10" s="7" t="n">
        <v>2</v>
      </c>
      <c r="D10" s="5" t="n">
        <v>-26</v>
      </c>
      <c r="E10" s="5" t="n">
        <v>-6</v>
      </c>
      <c r="F10" s="5" t="n">
        <v>-16</v>
      </c>
    </row>
    <row r="11" spans="1:6">
      <c r="A11" s="4" t="s">
        <v>248</v>
      </c>
      <c r="D11" s="5" t="n">
        <v>-1153</v>
      </c>
      <c r="E11" s="5" t="n">
        <v>-540</v>
      </c>
      <c r="F11" s="5" t="n">
        <v>-1270</v>
      </c>
    </row>
    <row r="12" spans="1:6">
      <c r="A12" s="4" t="s">
        <v>249</v>
      </c>
      <c r="D12" s="5" t="n">
        <v>899</v>
      </c>
      <c r="E12" s="5" t="n">
        <v>633</v>
      </c>
      <c r="F12" s="5" t="n">
        <v>1225</v>
      </c>
    </row>
    <row r="13" spans="1:6">
      <c r="A13" s="4" t="s">
        <v>250</v>
      </c>
      <c r="B13" s="7" t="n">
        <v>28972</v>
      </c>
      <c r="C13" s="7" t="n">
        <v>16595</v>
      </c>
      <c r="D13" s="7" t="n">
        <v>28972</v>
      </c>
      <c r="E13" s="7" t="n">
        <v>16595</v>
      </c>
      <c r="F13" s="7" t="n">
        <v>2009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s>
  <sheetData>
    <row r="1" spans="1:6">
      <c r="A1" s="1" t="s">
        <v>251</v>
      </c>
      <c r="C1" s="2" t="s">
        <v>1</v>
      </c>
      <c r="E1" s="2" t="s">
        <v>241</v>
      </c>
    </row>
    <row r="2" spans="1:6">
      <c r="C2" s="2" t="s">
        <v>252</v>
      </c>
      <c r="E2" s="2" t="s">
        <v>253</v>
      </c>
    </row>
    <row r="3" spans="1:6">
      <c r="A3" s="3" t="s">
        <v>254</v>
      </c>
    </row>
    <row r="4" spans="1:6">
      <c r="A4" s="4" t="s">
        <v>255</v>
      </c>
      <c r="C4" s="7" t="n">
        <v>5231</v>
      </c>
      <c r="E4" s="7" t="n">
        <v>5931</v>
      </c>
    </row>
    <row r="5" spans="1:6">
      <c r="A5" s="4" t="s">
        <v>256</v>
      </c>
      <c r="C5" s="7" t="n">
        <v>31421</v>
      </c>
      <c r="E5" s="7" t="n">
        <v>21569</v>
      </c>
    </row>
    <row r="6" spans="1:6">
      <c r="A6" s="4" t="s">
        <v>257</v>
      </c>
    </row>
    <row r="7" spans="1:6">
      <c r="A7" s="3" t="s">
        <v>254</v>
      </c>
    </row>
    <row r="8" spans="1:6">
      <c r="A8" s="4" t="s">
        <v>258</v>
      </c>
      <c r="C8" s="5" t="n">
        <v>2</v>
      </c>
      <c r="E8" s="5" t="n">
        <v>2</v>
      </c>
    </row>
    <row r="9" spans="1:6">
      <c r="A9" s="4" t="s">
        <v>259</v>
      </c>
      <c r="C9" s="5" t="n">
        <v>15</v>
      </c>
      <c r="E9" s="5" t="n">
        <v>15</v>
      </c>
    </row>
    <row r="10" spans="1:6">
      <c r="A10" s="4" t="s">
        <v>260</v>
      </c>
      <c r="B10" s="4" t="s">
        <v>261</v>
      </c>
      <c r="C10" s="7" t="n">
        <v>12595</v>
      </c>
      <c r="E10" s="7" t="n">
        <v>12725</v>
      </c>
    </row>
    <row r="11" spans="1:6">
      <c r="A11" s="4" t="s">
        <v>255</v>
      </c>
      <c r="C11" s="5" t="n">
        <v>6407</v>
      </c>
      <c r="E11" s="5" t="n">
        <v>6411</v>
      </c>
    </row>
    <row r="12" spans="1:6">
      <c r="A12" s="4" t="s">
        <v>256</v>
      </c>
      <c r="C12" s="7" t="n">
        <v>5244</v>
      </c>
      <c r="E12" s="7" t="n">
        <v>5281</v>
      </c>
    </row>
    <row r="13" spans="1:6">
      <c r="A13" s="4" t="s">
        <v>262</v>
      </c>
      <c r="B13" s="4" t="s">
        <v>263</v>
      </c>
      <c r="C13" s="4" t="s">
        <v>264</v>
      </c>
      <c r="E13" s="4" t="s">
        <v>265</v>
      </c>
    </row>
    <row r="14" spans="1:6">
      <c r="A14" s="4" t="s">
        <v>266</v>
      </c>
    </row>
    <row r="15" spans="1:6">
      <c r="A15" s="3" t="s">
        <v>254</v>
      </c>
    </row>
    <row r="16" spans="1:6">
      <c r="A16" s="4" t="s">
        <v>258</v>
      </c>
      <c r="C16" s="5" t="n">
        <v>1</v>
      </c>
      <c r="E16" s="5" t="n">
        <v>1</v>
      </c>
    </row>
    <row r="17" spans="1:6">
      <c r="A17" s="4" t="s">
        <v>259</v>
      </c>
      <c r="C17" s="5" t="n">
        <v>3</v>
      </c>
      <c r="E17" s="5" t="n">
        <v>3</v>
      </c>
    </row>
    <row r="18" spans="1:6">
      <c r="A18" s="4" t="s">
        <v>260</v>
      </c>
      <c r="C18" s="7" t="n">
        <v>6298</v>
      </c>
      <c r="D18" s="4" t="s">
        <v>267</v>
      </c>
      <c r="E18" s="7" t="n">
        <v>6586</v>
      </c>
      <c r="F18" s="4" t="s">
        <v>268</v>
      </c>
    </row>
    <row r="19" spans="1:6">
      <c r="A19" s="4" t="s">
        <v>255</v>
      </c>
      <c r="C19" s="5" t="n">
        <v>5231</v>
      </c>
      <c r="E19" s="5" t="n">
        <v>5931</v>
      </c>
    </row>
    <row r="20" spans="1:6">
      <c r="A20" s="4" t="s">
        <v>256</v>
      </c>
      <c r="C20" s="7" t="n">
        <v>4050</v>
      </c>
      <c r="E20" s="7" t="n">
        <v>4082</v>
      </c>
    </row>
    <row r="21" spans="1:6">
      <c r="A21" s="4" t="s">
        <v>262</v>
      </c>
      <c r="B21" s="4" t="s">
        <v>269</v>
      </c>
      <c r="C21" s="4" t="s">
        <v>270</v>
      </c>
      <c r="E21" s="4" t="s">
        <v>271</v>
      </c>
    </row>
    <row r="22" spans="1:6">
      <c r="A22" s="4" t="s">
        <v>272</v>
      </c>
      <c r="C22" s="7" t="n">
        <v>1000</v>
      </c>
      <c r="E22" s="7" t="n">
        <v>1000</v>
      </c>
    </row>
    <row r="23" spans="1:6">
      <c r="A23" s="4" t="s">
        <v>273</v>
      </c>
    </row>
    <row r="24" spans="1:6">
      <c r="A24" s="3" t="s">
        <v>254</v>
      </c>
    </row>
    <row r="25" spans="1:6">
      <c r="A25" s="4" t="s">
        <v>258</v>
      </c>
      <c r="C25" s="5" t="n">
        <v>1</v>
      </c>
      <c r="E25" s="5" t="n">
        <v>1</v>
      </c>
    </row>
    <row r="26" spans="1:6">
      <c r="A26" s="4" t="s">
        <v>259</v>
      </c>
      <c r="C26" s="5" t="n">
        <v>3</v>
      </c>
      <c r="E26" s="5" t="n">
        <v>3</v>
      </c>
    </row>
    <row r="27" spans="1:6">
      <c r="A27" s="4" t="s">
        <v>260</v>
      </c>
      <c r="C27" s="7" t="n">
        <v>6298</v>
      </c>
      <c r="D27" s="4" t="s">
        <v>267</v>
      </c>
      <c r="E27" s="7" t="n">
        <v>6586</v>
      </c>
      <c r="F27" s="4" t="s">
        <v>268</v>
      </c>
    </row>
    <row r="28" spans="1:6">
      <c r="A28" s="4" t="s">
        <v>255</v>
      </c>
      <c r="C28" s="5" t="n">
        <v>5231</v>
      </c>
      <c r="D28" s="4" t="s">
        <v>274</v>
      </c>
      <c r="E28" s="5" t="n">
        <v>5931</v>
      </c>
      <c r="F28" s="4" t="s">
        <v>275</v>
      </c>
    </row>
    <row r="29" spans="1:6">
      <c r="A29" s="4" t="s">
        <v>256</v>
      </c>
      <c r="C29" s="7" t="n">
        <v>4050</v>
      </c>
      <c r="E29" s="7" t="n">
        <v>4082</v>
      </c>
    </row>
    <row r="30" spans="1:6">
      <c r="A30" s="4" t="s">
        <v>262</v>
      </c>
      <c r="B30" s="4" t="s">
        <v>269</v>
      </c>
      <c r="C30" s="4" t="s">
        <v>270</v>
      </c>
      <c r="E30" s="4" t="s">
        <v>271</v>
      </c>
    </row>
    <row r="31" spans="1:6">
      <c r="A31" s="4" t="s">
        <v>272</v>
      </c>
      <c r="C31" s="7" t="n">
        <v>1000</v>
      </c>
      <c r="E31" s="7" t="n">
        <v>1000</v>
      </c>
    </row>
    <row r="32" spans="1:6"/>
    <row r="33" spans="1:6">
      <c r="A33" s="4" t="s">
        <v>261</v>
      </c>
      <c r="B33" s="4" t="s">
        <v>276</v>
      </c>
    </row>
    <row r="34" spans="1:6">
      <c r="A34" s="4" t="s">
        <v>263</v>
      </c>
      <c r="B34" s="4" t="s">
        <v>277</v>
      </c>
    </row>
    <row r="35" spans="1:6">
      <c r="A35" s="4" t="s">
        <v>267</v>
      </c>
      <c r="B35" s="4" t="s">
        <v>278</v>
      </c>
    </row>
    <row r="36" spans="1:6">
      <c r="A36" s="4" t="s">
        <v>268</v>
      </c>
      <c r="B36" s="4" t="s">
        <v>279</v>
      </c>
    </row>
    <row r="37" spans="1:6">
      <c r="A37" s="4" t="s">
        <v>269</v>
      </c>
      <c r="B37" s="4" t="s">
        <v>280</v>
      </c>
    </row>
    <row r="38" spans="1:6">
      <c r="A38" s="4" t="s">
        <v>274</v>
      </c>
      <c r="B38" s="4" t="s">
        <v>281</v>
      </c>
    </row>
    <row r="39" spans="1:6">
      <c r="A39" s="4" t="s">
        <v>275</v>
      </c>
      <c r="B39" s="4" t="s">
        <v>282</v>
      </c>
    </row>
  </sheetData>
  <mergeCells count="13">
    <mergeCell ref="A1:B2"/>
    <mergeCell ref="C1:D1"/>
    <mergeCell ref="E1:F1"/>
    <mergeCell ref="C2:D2"/>
    <mergeCell ref="E2:F2"/>
    <mergeCell ref="A32:E32"/>
    <mergeCell ref="B33:E33"/>
    <mergeCell ref="B34:E34"/>
    <mergeCell ref="B35:E35"/>
    <mergeCell ref="B36:E36"/>
    <mergeCell ref="B37:E37"/>
    <mergeCell ref="B38:E38"/>
    <mergeCell ref="B39:E3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124</v>
      </c>
    </row>
    <row r="3" spans="1:3">
      <c r="A3" s="4" t="s">
        <v>284</v>
      </c>
      <c r="B3" s="7" t="n">
        <v>1160</v>
      </c>
      <c r="C3" s="7" t="n">
        <v>1150</v>
      </c>
    </row>
    <row r="4" spans="1:3">
      <c r="A4" s="4" t="s">
        <v>285</v>
      </c>
      <c r="B4" s="7" t="n">
        <v>5231</v>
      </c>
      <c r="C4" s="7" t="n">
        <v>59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s>
  <sheetData>
    <row r="1" spans="1:5">
      <c r="A1" s="1" t="s">
        <v>286</v>
      </c>
      <c r="C1" s="2" t="s">
        <v>1</v>
      </c>
      <c r="E1" s="2" t="s">
        <v>241</v>
      </c>
    </row>
    <row r="2" spans="1:5">
      <c r="C2" s="2" t="s">
        <v>252</v>
      </c>
      <c r="E2" s="2" t="s">
        <v>253</v>
      </c>
    </row>
    <row r="3" spans="1:5">
      <c r="A3" s="3" t="s">
        <v>287</v>
      </c>
    </row>
    <row r="4" spans="1:5">
      <c r="A4" s="4" t="s">
        <v>255</v>
      </c>
      <c r="C4" s="7" t="n">
        <v>5231</v>
      </c>
      <c r="E4" s="7" t="n">
        <v>5931</v>
      </c>
    </row>
    <row r="5" spans="1:5">
      <c r="A5" s="4" t="s">
        <v>256</v>
      </c>
      <c r="C5" s="7" t="n">
        <v>31421</v>
      </c>
      <c r="E5" s="7" t="n">
        <v>21569</v>
      </c>
    </row>
    <row r="6" spans="1:5">
      <c r="A6" s="4" t="s">
        <v>288</v>
      </c>
    </row>
    <row r="7" spans="1:5">
      <c r="A7" s="3" t="s">
        <v>287</v>
      </c>
    </row>
    <row r="8" spans="1:5">
      <c r="A8" s="4" t="s">
        <v>258</v>
      </c>
      <c r="C8" s="5" t="n">
        <v>3</v>
      </c>
      <c r="E8" s="5" t="n">
        <v>1</v>
      </c>
    </row>
    <row r="9" spans="1:5">
      <c r="A9" s="4" t="s">
        <v>259</v>
      </c>
      <c r="C9" s="5" t="n">
        <v>6</v>
      </c>
      <c r="E9" s="5" t="n">
        <v>3</v>
      </c>
    </row>
    <row r="10" spans="1:5">
      <c r="A10" s="4" t="s">
        <v>260</v>
      </c>
      <c r="B10" s="4" t="s">
        <v>261</v>
      </c>
      <c r="C10" s="7" t="n">
        <v>3113</v>
      </c>
      <c r="E10" s="7" t="n">
        <v>1615</v>
      </c>
    </row>
    <row r="11" spans="1:5">
      <c r="A11" s="4" t="s">
        <v>255</v>
      </c>
      <c r="C11" s="5" t="n">
        <v>2092</v>
      </c>
      <c r="E11" s="5" t="n">
        <v>1131</v>
      </c>
    </row>
    <row r="12" spans="1:5">
      <c r="A12" s="4" t="s">
        <v>256</v>
      </c>
      <c r="C12" s="7" t="n">
        <v>1082</v>
      </c>
      <c r="E12" s="7" t="n">
        <v>605</v>
      </c>
    </row>
    <row r="13" spans="1:5">
      <c r="A13" s="4" t="s">
        <v>262</v>
      </c>
      <c r="B13" s="4" t="s">
        <v>263</v>
      </c>
      <c r="C13" s="4" t="s">
        <v>289</v>
      </c>
      <c r="E13" s="4" t="s">
        <v>290</v>
      </c>
    </row>
    <row r="14" spans="1:5">
      <c r="A14" s="4" t="s">
        <v>272</v>
      </c>
      <c r="C14" s="4" t="s">
        <v>213</v>
      </c>
      <c r="E14" s="4" t="s">
        <v>213</v>
      </c>
    </row>
    <row r="15" spans="1:5">
      <c r="A15" s="4" t="s">
        <v>291</v>
      </c>
    </row>
    <row r="16" spans="1:5">
      <c r="A16" s="3" t="s">
        <v>287</v>
      </c>
    </row>
    <row r="17" spans="1:5">
      <c r="A17" s="4" t="s">
        <v>258</v>
      </c>
      <c r="C17" s="5" t="n">
        <v>1</v>
      </c>
      <c r="E17" s="5" t="n">
        <v>1</v>
      </c>
    </row>
    <row r="18" spans="1:5">
      <c r="A18" s="4" t="s">
        <v>259</v>
      </c>
      <c r="C18" s="5" t="n">
        <v>1</v>
      </c>
      <c r="E18" s="5" t="n">
        <v>1</v>
      </c>
    </row>
    <row r="19" spans="1:5">
      <c r="A19" s="4" t="s">
        <v>260</v>
      </c>
      <c r="B19" s="4" t="s">
        <v>261</v>
      </c>
      <c r="C19" s="7" t="n">
        <v>715</v>
      </c>
      <c r="E19" s="7" t="n">
        <v>715</v>
      </c>
    </row>
    <row r="20" spans="1:5">
      <c r="A20" s="4" t="s">
        <v>255</v>
      </c>
      <c r="C20" s="5" t="n">
        <v>500</v>
      </c>
      <c r="E20" s="5" t="n">
        <v>500</v>
      </c>
    </row>
    <row r="21" spans="1:5">
      <c r="A21" s="4" t="s">
        <v>256</v>
      </c>
      <c r="C21" s="7" t="n">
        <v>500</v>
      </c>
      <c r="E21" s="7" t="n">
        <v>479</v>
      </c>
    </row>
    <row r="22" spans="1:5">
      <c r="A22" s="4" t="s">
        <v>262</v>
      </c>
      <c r="B22" s="4" t="s">
        <v>263</v>
      </c>
      <c r="C22" s="4" t="s">
        <v>290</v>
      </c>
      <c r="E22" s="4" t="s">
        <v>290</v>
      </c>
    </row>
    <row r="23" spans="1:5">
      <c r="A23" s="4" t="s">
        <v>272</v>
      </c>
      <c r="C23" s="4" t="s">
        <v>213</v>
      </c>
      <c r="E23" s="4" t="s">
        <v>213</v>
      </c>
    </row>
    <row r="24" spans="1:5">
      <c r="A24" s="4" t="s">
        <v>292</v>
      </c>
    </row>
    <row r="25" spans="1:5">
      <c r="A25" s="3" t="s">
        <v>287</v>
      </c>
    </row>
    <row r="26" spans="1:5">
      <c r="A26" s="4" t="s">
        <v>258</v>
      </c>
      <c r="C26" s="5" t="n">
        <v>1</v>
      </c>
      <c r="E26" s="5" t="n">
        <v>1</v>
      </c>
    </row>
    <row r="27" spans="1:5">
      <c r="A27" s="4" t="s">
        <v>259</v>
      </c>
      <c r="C27" s="5" t="n">
        <v>1</v>
      </c>
      <c r="E27" s="5" t="n">
        <v>2</v>
      </c>
    </row>
    <row r="28" spans="1:5">
      <c r="A28" s="4" t="s">
        <v>260</v>
      </c>
      <c r="B28" s="4" t="s">
        <v>261</v>
      </c>
      <c r="C28" s="7" t="n">
        <v>244</v>
      </c>
      <c r="E28" s="7" t="n">
        <v>244</v>
      </c>
    </row>
    <row r="29" spans="1:5">
      <c r="A29" s="4" t="s">
        <v>255</v>
      </c>
      <c r="C29" s="5" t="n">
        <v>171</v>
      </c>
      <c r="E29" s="5" t="n">
        <v>171</v>
      </c>
    </row>
    <row r="30" spans="1:5">
      <c r="A30" s="4" t="s">
        <v>256</v>
      </c>
      <c r="C30" s="7" t="n">
        <v>115</v>
      </c>
      <c r="E30" s="7" t="n">
        <v>40</v>
      </c>
    </row>
    <row r="31" spans="1:5">
      <c r="A31" s="4" t="s">
        <v>262</v>
      </c>
      <c r="B31" s="4" t="s">
        <v>263</v>
      </c>
      <c r="C31" s="4" t="s">
        <v>290</v>
      </c>
      <c r="E31" s="4" t="s">
        <v>290</v>
      </c>
    </row>
    <row r="32" spans="1:5">
      <c r="A32" s="4" t="s">
        <v>272</v>
      </c>
      <c r="C32" s="4" t="s">
        <v>213</v>
      </c>
      <c r="E32" s="4" t="s">
        <v>213</v>
      </c>
    </row>
    <row r="33" spans="1:5">
      <c r="A33" s="4" t="s">
        <v>293</v>
      </c>
    </row>
    <row r="34" spans="1:5">
      <c r="A34" s="3" t="s">
        <v>287</v>
      </c>
    </row>
    <row r="35" spans="1:5">
      <c r="A35" s="4" t="s">
        <v>258</v>
      </c>
      <c r="C35" s="5" t="n">
        <v>11</v>
      </c>
      <c r="E35" s="5" t="n">
        <v>7</v>
      </c>
    </row>
    <row r="36" spans="1:5">
      <c r="A36" s="4" t="s">
        <v>259</v>
      </c>
      <c r="C36" s="5" t="n">
        <v>42</v>
      </c>
      <c r="E36" s="5" t="n">
        <v>15</v>
      </c>
    </row>
    <row r="37" spans="1:5">
      <c r="A37" s="4" t="s">
        <v>260</v>
      </c>
      <c r="B37" s="4" t="s">
        <v>261</v>
      </c>
      <c r="C37" s="7" t="n">
        <v>21930</v>
      </c>
      <c r="E37" s="7" t="n">
        <v>14014</v>
      </c>
    </row>
    <row r="38" spans="1:5">
      <c r="A38" s="4" t="s">
        <v>255</v>
      </c>
      <c r="C38" s="5" t="n">
        <v>13904</v>
      </c>
      <c r="E38" s="5" t="n">
        <v>8548</v>
      </c>
    </row>
    <row r="39" spans="1:5">
      <c r="A39" s="4" t="s">
        <v>256</v>
      </c>
      <c r="C39" s="7" t="n">
        <v>8110</v>
      </c>
      <c r="E39" s="7" t="n">
        <v>4672</v>
      </c>
    </row>
    <row r="40" spans="1:5">
      <c r="A40" s="4" t="s">
        <v>262</v>
      </c>
      <c r="B40" s="4" t="s">
        <v>263</v>
      </c>
      <c r="C40" s="4" t="s">
        <v>294</v>
      </c>
      <c r="E40" s="4" t="s">
        <v>295</v>
      </c>
    </row>
    <row r="41" spans="1:5">
      <c r="A41" s="4" t="s">
        <v>272</v>
      </c>
      <c r="C41" s="4" t="s">
        <v>213</v>
      </c>
      <c r="E41" s="4" t="s">
        <v>213</v>
      </c>
    </row>
    <row r="42" spans="1:5">
      <c r="A42" s="4" t="s">
        <v>296</v>
      </c>
    </row>
    <row r="43" spans="1:5">
      <c r="A43" s="3" t="s">
        <v>287</v>
      </c>
    </row>
    <row r="44" spans="1:5">
      <c r="A44" s="4" t="s">
        <v>258</v>
      </c>
      <c r="C44" s="5" t="n">
        <v>9</v>
      </c>
      <c r="E44" s="5" t="n">
        <v>4</v>
      </c>
    </row>
    <row r="45" spans="1:5">
      <c r="A45" s="4" t="s">
        <v>259</v>
      </c>
      <c r="C45" s="5" t="n">
        <v>22</v>
      </c>
      <c r="E45" s="5" t="n">
        <v>9</v>
      </c>
    </row>
    <row r="46" spans="1:5">
      <c r="A46" s="4" t="s">
        <v>260</v>
      </c>
      <c r="B46" s="4" t="s">
        <v>261</v>
      </c>
      <c r="C46" s="7" t="n">
        <v>13958</v>
      </c>
      <c r="E46" s="7" t="n">
        <v>6864</v>
      </c>
    </row>
    <row r="47" spans="1:5">
      <c r="A47" s="4" t="s">
        <v>255</v>
      </c>
      <c r="C47" s="5" t="n">
        <v>8405</v>
      </c>
      <c r="E47" s="5" t="n">
        <v>4249</v>
      </c>
    </row>
    <row r="48" spans="1:5">
      <c r="A48" s="4" t="s">
        <v>256</v>
      </c>
      <c r="C48" s="7" t="n">
        <v>4991</v>
      </c>
      <c r="E48" s="7" t="n">
        <v>2749</v>
      </c>
    </row>
    <row r="49" spans="1:5">
      <c r="A49" s="4" t="s">
        <v>262</v>
      </c>
      <c r="B49" s="4" t="s">
        <v>263</v>
      </c>
      <c r="C49" s="4" t="s">
        <v>297</v>
      </c>
      <c r="E49" s="4" t="s">
        <v>271</v>
      </c>
    </row>
    <row r="50" spans="1:5">
      <c r="A50" s="4" t="s">
        <v>272</v>
      </c>
      <c r="C50" s="4" t="s">
        <v>213</v>
      </c>
      <c r="E50" s="4" t="s">
        <v>213</v>
      </c>
    </row>
    <row r="51" spans="1:5">
      <c r="A51" s="4" t="s">
        <v>298</v>
      </c>
    </row>
    <row r="52" spans="1:5">
      <c r="A52" s="3" t="s">
        <v>287</v>
      </c>
    </row>
    <row r="53" spans="1:5">
      <c r="A53" s="4" t="s">
        <v>258</v>
      </c>
      <c r="C53" s="5" t="n">
        <v>2</v>
      </c>
    </row>
    <row r="54" spans="1:5">
      <c r="A54" s="4" t="s">
        <v>259</v>
      </c>
      <c r="C54" s="5" t="n">
        <v>2</v>
      </c>
    </row>
    <row r="55" spans="1:5">
      <c r="A55" s="4" t="s">
        <v>260</v>
      </c>
      <c r="B55" s="4" t="s">
        <v>261</v>
      </c>
      <c r="C55" s="7" t="n">
        <v>995</v>
      </c>
    </row>
    <row r="56" spans="1:5">
      <c r="A56" s="4" t="s">
        <v>255</v>
      </c>
      <c r="C56" s="5" t="n">
        <v>597</v>
      </c>
    </row>
    <row r="57" spans="1:5">
      <c r="A57" s="4" t="s">
        <v>256</v>
      </c>
      <c r="C57" s="7" t="n">
        <v>178</v>
      </c>
    </row>
    <row r="58" spans="1:5">
      <c r="A58" s="4" t="s">
        <v>262</v>
      </c>
      <c r="B58" s="4" t="s">
        <v>263</v>
      </c>
      <c r="C58" s="4" t="s">
        <v>297</v>
      </c>
    </row>
    <row r="59" spans="1:5">
      <c r="A59" s="4" t="s">
        <v>272</v>
      </c>
      <c r="C59" s="4" t="s">
        <v>213</v>
      </c>
    </row>
    <row r="60" spans="1:5">
      <c r="A60" s="4" t="s">
        <v>299</v>
      </c>
    </row>
    <row r="61" spans="1:5">
      <c r="A61" s="3" t="s">
        <v>287</v>
      </c>
    </row>
    <row r="62" spans="1:5">
      <c r="A62" s="4" t="s">
        <v>258</v>
      </c>
      <c r="C62" s="5" t="n">
        <v>3</v>
      </c>
      <c r="E62" s="5" t="n">
        <v>1</v>
      </c>
    </row>
    <row r="63" spans="1:5">
      <c r="A63" s="4" t="s">
        <v>259</v>
      </c>
      <c r="C63" s="5" t="n">
        <v>13</v>
      </c>
      <c r="E63" s="5" t="n">
        <v>1</v>
      </c>
    </row>
    <row r="64" spans="1:5">
      <c r="A64" s="4" t="s">
        <v>260</v>
      </c>
      <c r="B64" s="4" t="s">
        <v>261</v>
      </c>
      <c r="C64" s="7" t="n">
        <v>3254</v>
      </c>
      <c r="E64" s="7" t="n">
        <v>210</v>
      </c>
    </row>
    <row r="65" spans="1:5">
      <c r="A65" s="4" t="s">
        <v>255</v>
      </c>
      <c r="C65" s="5" t="n">
        <v>2065</v>
      </c>
      <c r="E65" s="5" t="n">
        <v>126</v>
      </c>
    </row>
    <row r="66" spans="1:5">
      <c r="A66" s="4" t="s">
        <v>256</v>
      </c>
      <c r="C66" s="7" t="n">
        <v>1139</v>
      </c>
      <c r="E66" s="7" t="n">
        <v>118</v>
      </c>
    </row>
    <row r="67" spans="1:5">
      <c r="A67" s="4" t="s">
        <v>262</v>
      </c>
      <c r="B67" s="4" t="s">
        <v>263</v>
      </c>
      <c r="C67" s="4" t="s">
        <v>294</v>
      </c>
      <c r="E67" s="4" t="s">
        <v>297</v>
      </c>
    </row>
    <row r="68" spans="1:5">
      <c r="A68" s="4" t="s">
        <v>272</v>
      </c>
      <c r="C68" s="4" t="s">
        <v>213</v>
      </c>
      <c r="E68" s="4" t="s">
        <v>213</v>
      </c>
    </row>
    <row r="69" spans="1:5">
      <c r="A69" s="4" t="s">
        <v>300</v>
      </c>
    </row>
    <row r="70" spans="1:5">
      <c r="A70" s="3" t="s">
        <v>287</v>
      </c>
    </row>
    <row r="71" spans="1:5">
      <c r="A71" s="4" t="s">
        <v>258</v>
      </c>
      <c r="C71" s="5" t="n">
        <v>3</v>
      </c>
      <c r="E71" s="5" t="n">
        <v>1</v>
      </c>
    </row>
    <row r="72" spans="1:5">
      <c r="A72" s="4" t="s">
        <v>259</v>
      </c>
      <c r="C72" s="5" t="n">
        <v>8</v>
      </c>
      <c r="E72" s="5" t="n">
        <v>3</v>
      </c>
    </row>
    <row r="73" spans="1:5">
      <c r="A73" s="4" t="s">
        <v>260</v>
      </c>
      <c r="B73" s="4" t="s">
        <v>261</v>
      </c>
      <c r="C73" s="7" t="n">
        <v>2361</v>
      </c>
      <c r="E73" s="7" t="n">
        <v>977</v>
      </c>
    </row>
    <row r="74" spans="1:5">
      <c r="A74" s="4" t="s">
        <v>255</v>
      </c>
      <c r="C74" s="5" t="n">
        <v>1652</v>
      </c>
      <c r="E74" s="5" t="n">
        <v>719</v>
      </c>
    </row>
    <row r="75" spans="1:5">
      <c r="A75" s="4" t="s">
        <v>256</v>
      </c>
      <c r="C75" s="7" t="n">
        <v>1098</v>
      </c>
      <c r="E75" s="7" t="n">
        <v>528</v>
      </c>
    </row>
    <row r="76" spans="1:5">
      <c r="A76" s="4" t="s">
        <v>262</v>
      </c>
      <c r="B76" s="4" t="s">
        <v>263</v>
      </c>
      <c r="C76" s="4" t="s">
        <v>290</v>
      </c>
      <c r="E76" s="4" t="s">
        <v>301</v>
      </c>
    </row>
    <row r="77" spans="1:5">
      <c r="A77" s="4" t="s">
        <v>272</v>
      </c>
      <c r="C77" s="4" t="s">
        <v>213</v>
      </c>
      <c r="E77" s="4" t="s">
        <v>213</v>
      </c>
    </row>
    <row r="78" spans="1:5">
      <c r="A78" s="4" t="s">
        <v>302</v>
      </c>
    </row>
    <row r="79" spans="1:5">
      <c r="A79" s="3" t="s">
        <v>287</v>
      </c>
    </row>
    <row r="80" spans="1:5">
      <c r="A80" s="4" t="s">
        <v>258</v>
      </c>
      <c r="C80" s="5" t="n">
        <v>1</v>
      </c>
      <c r="E80" s="5" t="n">
        <v>1</v>
      </c>
    </row>
    <row r="81" spans="1:5">
      <c r="A81" s="4" t="s">
        <v>259</v>
      </c>
      <c r="C81" s="5" t="n">
        <v>7</v>
      </c>
      <c r="E81" s="5" t="n">
        <v>4</v>
      </c>
    </row>
    <row r="82" spans="1:5">
      <c r="A82" s="4" t="s">
        <v>260</v>
      </c>
      <c r="B82" s="4" t="s">
        <v>261</v>
      </c>
      <c r="C82" s="7" t="n">
        <v>2160</v>
      </c>
      <c r="E82" s="7" t="n">
        <v>1745</v>
      </c>
    </row>
    <row r="83" spans="1:5">
      <c r="A83" s="4" t="s">
        <v>255</v>
      </c>
      <c r="C83" s="5" t="n">
        <v>1064</v>
      </c>
      <c r="E83" s="5" t="n">
        <v>737</v>
      </c>
    </row>
    <row r="84" spans="1:5">
      <c r="A84" s="4" t="s">
        <v>256</v>
      </c>
      <c r="C84" s="7" t="n">
        <v>984</v>
      </c>
      <c r="E84" s="7" t="n">
        <v>685</v>
      </c>
    </row>
    <row r="85" spans="1:5">
      <c r="A85" s="4" t="s">
        <v>262</v>
      </c>
      <c r="B85" s="4" t="s">
        <v>263</v>
      </c>
      <c r="C85" s="4" t="s">
        <v>303</v>
      </c>
      <c r="E85" s="4" t="s">
        <v>304</v>
      </c>
    </row>
    <row r="86" spans="1:5">
      <c r="A86" s="4" t="s">
        <v>272</v>
      </c>
      <c r="C86" s="4" t="s">
        <v>213</v>
      </c>
      <c r="E86" s="4" t="s">
        <v>213</v>
      </c>
    </row>
    <row r="87" spans="1:5">
      <c r="A87" s="4" t="s">
        <v>305</v>
      </c>
    </row>
    <row r="88" spans="1:5">
      <c r="A88" s="3" t="s">
        <v>287</v>
      </c>
    </row>
    <row r="89" spans="1:5">
      <c r="A89" s="4" t="s">
        <v>258</v>
      </c>
      <c r="C89" s="5" t="n">
        <v>2</v>
      </c>
      <c r="E89" s="5" t="n">
        <v>2</v>
      </c>
    </row>
    <row r="90" spans="1:5">
      <c r="A90" s="4" t="s">
        <v>259</v>
      </c>
      <c r="C90" s="5" t="n">
        <v>7</v>
      </c>
      <c r="E90" s="5" t="n">
        <v>2</v>
      </c>
    </row>
    <row r="91" spans="1:5">
      <c r="A91" s="4" t="s">
        <v>260</v>
      </c>
      <c r="B91" s="4" t="s">
        <v>261</v>
      </c>
      <c r="C91" s="7" t="n">
        <v>1740</v>
      </c>
      <c r="E91" s="7" t="n">
        <v>1015</v>
      </c>
    </row>
    <row r="92" spans="1:5">
      <c r="A92" s="4" t="s">
        <v>255</v>
      </c>
      <c r="C92" s="5" t="n">
        <v>1218</v>
      </c>
      <c r="E92" s="5" t="n">
        <v>633</v>
      </c>
    </row>
    <row r="93" spans="1:5">
      <c r="A93" s="4" t="s">
        <v>256</v>
      </c>
      <c r="C93" s="7" t="n">
        <v>543</v>
      </c>
      <c r="E93" s="7" t="n">
        <v>216</v>
      </c>
    </row>
    <row r="94" spans="1:5">
      <c r="A94" s="4" t="s">
        <v>262</v>
      </c>
      <c r="B94" s="4" t="s">
        <v>263</v>
      </c>
      <c r="C94" s="4" t="s">
        <v>290</v>
      </c>
      <c r="E94" s="4" t="s">
        <v>271</v>
      </c>
    </row>
    <row r="95" spans="1:5">
      <c r="A95" s="4" t="s">
        <v>272</v>
      </c>
      <c r="C95" s="4" t="s">
        <v>213</v>
      </c>
      <c r="E95" s="4" t="s">
        <v>213</v>
      </c>
    </row>
    <row r="96" spans="1:5">
      <c r="A96" s="4" t="s">
        <v>306</v>
      </c>
    </row>
    <row r="97" spans="1:5">
      <c r="A97" s="3" t="s">
        <v>287</v>
      </c>
    </row>
    <row r="98" spans="1:5">
      <c r="A98" s="4" t="s">
        <v>258</v>
      </c>
      <c r="C98" s="5" t="n">
        <v>2</v>
      </c>
      <c r="E98" s="5" t="n">
        <v>1</v>
      </c>
    </row>
    <row r="99" spans="1:5">
      <c r="A99" s="4" t="s">
        <v>259</v>
      </c>
      <c r="C99" s="5" t="n">
        <v>2</v>
      </c>
      <c r="E99" s="5" t="n">
        <v>1</v>
      </c>
    </row>
    <row r="100" spans="1:5">
      <c r="A100" s="4" t="s">
        <v>260</v>
      </c>
      <c r="B100" s="4" t="s">
        <v>261</v>
      </c>
      <c r="C100" s="7" t="n">
        <v>2116</v>
      </c>
      <c r="E100" s="7" t="n">
        <v>1405</v>
      </c>
    </row>
    <row r="101" spans="1:5">
      <c r="A101" s="4" t="s">
        <v>255</v>
      </c>
      <c r="C101" s="5" t="n">
        <v>1340</v>
      </c>
      <c r="E101" s="5" t="n">
        <v>843</v>
      </c>
    </row>
    <row r="102" spans="1:5">
      <c r="A102" s="4" t="s">
        <v>256</v>
      </c>
      <c r="C102" s="7" t="n">
        <v>777</v>
      </c>
      <c r="E102" s="7" t="n">
        <v>444</v>
      </c>
    </row>
    <row r="103" spans="1:5">
      <c r="A103" s="4" t="s">
        <v>262</v>
      </c>
      <c r="B103" s="4" t="s">
        <v>263</v>
      </c>
      <c r="C103" s="4" t="s">
        <v>294</v>
      </c>
      <c r="E103" s="4" t="s">
        <v>297</v>
      </c>
    </row>
    <row r="104" spans="1:5">
      <c r="A104" s="4" t="s">
        <v>272</v>
      </c>
      <c r="C104" s="4" t="s">
        <v>213</v>
      </c>
      <c r="E104" s="4" t="s">
        <v>213</v>
      </c>
    </row>
    <row r="105" spans="1:5">
      <c r="A105" s="4" t="s">
        <v>257</v>
      </c>
    </row>
    <row r="106" spans="1:5">
      <c r="A106" s="3" t="s">
        <v>287</v>
      </c>
    </row>
    <row r="107" spans="1:5">
      <c r="A107" s="4" t="s">
        <v>258</v>
      </c>
      <c r="C107" s="5" t="n">
        <v>2</v>
      </c>
      <c r="E107" s="5" t="n">
        <v>2</v>
      </c>
    </row>
    <row r="108" spans="1:5">
      <c r="A108" s="4" t="s">
        <v>259</v>
      </c>
      <c r="C108" s="5" t="n">
        <v>15</v>
      </c>
      <c r="E108" s="5" t="n">
        <v>15</v>
      </c>
    </row>
    <row r="109" spans="1:5">
      <c r="A109" s="4" t="s">
        <v>260</v>
      </c>
      <c r="B109" s="4" t="s">
        <v>261</v>
      </c>
      <c r="C109" s="7" t="n">
        <v>12595</v>
      </c>
      <c r="E109" s="7" t="n">
        <v>12725</v>
      </c>
    </row>
    <row r="110" spans="1:5">
      <c r="A110" s="4" t="s">
        <v>255</v>
      </c>
      <c r="C110" s="5" t="n">
        <v>6407</v>
      </c>
      <c r="E110" s="5" t="n">
        <v>6411</v>
      </c>
    </row>
    <row r="111" spans="1:5">
      <c r="A111" s="4" t="s">
        <v>256</v>
      </c>
      <c r="C111" s="7" t="n">
        <v>5244</v>
      </c>
      <c r="E111" s="7" t="n">
        <v>5281</v>
      </c>
    </row>
    <row r="112" spans="1:5">
      <c r="A112" s="4" t="s">
        <v>262</v>
      </c>
      <c r="B112" s="4" t="s">
        <v>263</v>
      </c>
      <c r="C112" s="4" t="s">
        <v>264</v>
      </c>
      <c r="E112" s="4" t="s">
        <v>265</v>
      </c>
    </row>
    <row r="113" spans="1:5">
      <c r="A113" s="4" t="s">
        <v>272</v>
      </c>
      <c r="C113" s="4" t="s">
        <v>213</v>
      </c>
      <c r="E113" s="4" t="s">
        <v>213</v>
      </c>
    </row>
    <row r="114" spans="1:5">
      <c r="A114" s="4" t="s">
        <v>307</v>
      </c>
    </row>
    <row r="115" spans="1:5">
      <c r="A115" s="3" t="s">
        <v>287</v>
      </c>
    </row>
    <row r="116" spans="1:5">
      <c r="A116" s="4" t="s">
        <v>258</v>
      </c>
      <c r="C116" s="5" t="n">
        <v>8</v>
      </c>
      <c r="E116" s="5" t="n">
        <v>5</v>
      </c>
    </row>
    <row r="117" spans="1:5">
      <c r="A117" s="4" t="s">
        <v>259</v>
      </c>
      <c r="C117" s="5" t="n">
        <v>14</v>
      </c>
      <c r="E117" s="5" t="n">
        <v>7</v>
      </c>
    </row>
    <row r="118" spans="1:5">
      <c r="A118" s="4" t="s">
        <v>260</v>
      </c>
      <c r="B118" s="4" t="s">
        <v>261</v>
      </c>
      <c r="C118" s="7" t="n">
        <v>4071</v>
      </c>
      <c r="E118" s="7" t="n">
        <v>2544</v>
      </c>
    </row>
    <row r="119" spans="1:5">
      <c r="A119" s="4" t="s">
        <v>255</v>
      </c>
      <c r="C119" s="5" t="n">
        <v>2699</v>
      </c>
      <c r="E119" s="5" t="n">
        <v>1591</v>
      </c>
    </row>
    <row r="120" spans="1:5">
      <c r="A120" s="4" t="s">
        <v>256</v>
      </c>
      <c r="C120" s="7" t="n">
        <v>1350</v>
      </c>
      <c r="E120" s="7" t="n">
        <v>783</v>
      </c>
    </row>
    <row r="121" spans="1:5">
      <c r="A121" s="4" t="s">
        <v>262</v>
      </c>
      <c r="B121" s="4" t="s">
        <v>263</v>
      </c>
      <c r="C121" s="4" t="s">
        <v>308</v>
      </c>
      <c r="E121" s="4" t="s">
        <v>294</v>
      </c>
    </row>
    <row r="122" spans="1:5">
      <c r="A122" s="4" t="s">
        <v>272</v>
      </c>
      <c r="C122" s="4" t="s">
        <v>213</v>
      </c>
      <c r="E122" s="4" t="s">
        <v>213</v>
      </c>
    </row>
    <row r="123" spans="1:5">
      <c r="A123" s="4" t="s">
        <v>309</v>
      </c>
    </row>
    <row r="124" spans="1:5">
      <c r="A124" s="3" t="s">
        <v>287</v>
      </c>
    </row>
    <row r="125" spans="1:5">
      <c r="A125" s="4" t="s">
        <v>258</v>
      </c>
      <c r="C125" s="5" t="n">
        <v>1</v>
      </c>
      <c r="E125" s="5" t="n">
        <v>1</v>
      </c>
    </row>
    <row r="126" spans="1:5">
      <c r="A126" s="4" t="s">
        <v>259</v>
      </c>
      <c r="C126" s="5" t="n">
        <v>3</v>
      </c>
      <c r="E126" s="5" t="n">
        <v>3</v>
      </c>
    </row>
    <row r="127" spans="1:5">
      <c r="A127" s="4" t="s">
        <v>260</v>
      </c>
      <c r="B127" s="4" t="s">
        <v>261</v>
      </c>
      <c r="C127" s="7" t="n">
        <v>1080</v>
      </c>
      <c r="E127" s="7" t="n">
        <v>1080</v>
      </c>
    </row>
    <row r="128" spans="1:5">
      <c r="A128" s="4" t="s">
        <v>255</v>
      </c>
      <c r="C128" s="5" t="n">
        <v>767</v>
      </c>
      <c r="E128" s="5" t="n">
        <v>767</v>
      </c>
    </row>
    <row r="129" spans="1:5">
      <c r="A129" s="4" t="s">
        <v>256</v>
      </c>
      <c r="C129" s="7" t="n">
        <v>711</v>
      </c>
      <c r="E129" s="7" t="n">
        <v>430</v>
      </c>
    </row>
    <row r="130" spans="1:5">
      <c r="A130" s="4" t="s">
        <v>262</v>
      </c>
      <c r="B130" s="4" t="s">
        <v>263</v>
      </c>
      <c r="C130" s="4" t="s">
        <v>310</v>
      </c>
      <c r="E130" s="4" t="s">
        <v>310</v>
      </c>
    </row>
    <row r="131" spans="1:5">
      <c r="A131" s="4" t="s">
        <v>272</v>
      </c>
      <c r="C131" s="4" t="s">
        <v>213</v>
      </c>
      <c r="E131" s="4" t="s">
        <v>213</v>
      </c>
    </row>
    <row r="132" spans="1:5">
      <c r="A132" s="4" t="s">
        <v>311</v>
      </c>
    </row>
    <row r="133" spans="1:5">
      <c r="A133" s="3" t="s">
        <v>287</v>
      </c>
    </row>
    <row r="134" spans="1:5">
      <c r="A134" s="4" t="s">
        <v>258</v>
      </c>
      <c r="C134" s="5" t="n">
        <v>1</v>
      </c>
      <c r="E134" s="5" t="n">
        <v>1</v>
      </c>
    </row>
    <row r="135" spans="1:5">
      <c r="A135" s="4" t="s">
        <v>259</v>
      </c>
      <c r="C135" s="5" t="n">
        <v>3</v>
      </c>
      <c r="E135" s="5" t="n">
        <v>2</v>
      </c>
    </row>
    <row r="136" spans="1:5">
      <c r="A136" s="4" t="s">
        <v>260</v>
      </c>
      <c r="B136" s="4" t="s">
        <v>261</v>
      </c>
      <c r="C136" s="7" t="n">
        <v>1208</v>
      </c>
      <c r="E136" s="7" t="n">
        <v>715</v>
      </c>
    </row>
    <row r="137" spans="1:5">
      <c r="A137" s="4" t="s">
        <v>255</v>
      </c>
      <c r="C137" s="5" t="n">
        <v>846</v>
      </c>
      <c r="E137" s="5" t="n">
        <v>500</v>
      </c>
    </row>
    <row r="138" spans="1:5">
      <c r="A138" s="4" t="s">
        <v>256</v>
      </c>
      <c r="C138" s="7" t="n">
        <v>353</v>
      </c>
      <c r="E138" s="7" t="n">
        <v>252</v>
      </c>
    </row>
    <row r="139" spans="1:5">
      <c r="A139" s="4" t="s">
        <v>262</v>
      </c>
      <c r="B139" s="4" t="s">
        <v>263</v>
      </c>
      <c r="C139" s="4" t="s">
        <v>290</v>
      </c>
      <c r="E139" s="4" t="s">
        <v>290</v>
      </c>
    </row>
    <row r="140" spans="1:5">
      <c r="A140" s="4" t="s">
        <v>272</v>
      </c>
      <c r="C140" s="4" t="s">
        <v>213</v>
      </c>
      <c r="E140" s="4" t="s">
        <v>213</v>
      </c>
    </row>
    <row r="141" spans="1:5">
      <c r="A141" s="4" t="s">
        <v>312</v>
      </c>
    </row>
    <row r="142" spans="1:5">
      <c r="A142" s="3" t="s">
        <v>287</v>
      </c>
    </row>
    <row r="143" spans="1:5">
      <c r="A143" s="4" t="s">
        <v>258</v>
      </c>
      <c r="C143" s="5" t="n">
        <v>1</v>
      </c>
    </row>
    <row r="144" spans="1:5">
      <c r="A144" s="4" t="s">
        <v>259</v>
      </c>
      <c r="C144" s="5" t="n">
        <v>1</v>
      </c>
    </row>
    <row r="145" spans="1:5">
      <c r="A145" s="4" t="s">
        <v>260</v>
      </c>
      <c r="B145" s="4" t="s">
        <v>261</v>
      </c>
      <c r="C145" s="7" t="n">
        <v>408</v>
      </c>
    </row>
    <row r="146" spans="1:5">
      <c r="A146" s="4" t="s">
        <v>255</v>
      </c>
      <c r="C146" s="5" t="n">
        <v>260</v>
      </c>
    </row>
    <row r="147" spans="1:5">
      <c r="A147" s="4" t="s">
        <v>256</v>
      </c>
      <c r="C147" s="7" t="n">
        <v>196</v>
      </c>
    </row>
    <row r="148" spans="1:5">
      <c r="A148" s="4" t="s">
        <v>262</v>
      </c>
      <c r="B148" s="4" t="s">
        <v>263</v>
      </c>
      <c r="C148" s="4" t="s">
        <v>270</v>
      </c>
    </row>
    <row r="149" spans="1:5">
      <c r="A149" s="4" t="s">
        <v>272</v>
      </c>
      <c r="C149" s="4" t="s">
        <v>213</v>
      </c>
    </row>
    <row r="150" spans="1:5">
      <c r="A150" s="4" t="s">
        <v>313</v>
      </c>
    </row>
    <row r="151" spans="1:5">
      <c r="A151" s="3" t="s">
        <v>287</v>
      </c>
    </row>
    <row r="152" spans="1:5">
      <c r="A152" s="4" t="s">
        <v>258</v>
      </c>
      <c r="C152" s="5" t="n">
        <v>50</v>
      </c>
      <c r="D152" s="4" t="s">
        <v>267</v>
      </c>
      <c r="E152" s="5" t="n">
        <v>30</v>
      </c>
    </row>
    <row r="153" spans="1:5">
      <c r="A153" s="4" t="s">
        <v>259</v>
      </c>
      <c r="C153" s="5" t="n">
        <v>147</v>
      </c>
      <c r="E153" s="5" t="n">
        <v>69</v>
      </c>
    </row>
    <row r="154" spans="1:5">
      <c r="A154" s="4" t="s">
        <v>260</v>
      </c>
      <c r="B154" s="4" t="s">
        <v>261</v>
      </c>
      <c r="C154" s="7" t="n">
        <v>71948</v>
      </c>
      <c r="E154" s="7" t="n">
        <v>46187</v>
      </c>
    </row>
    <row r="155" spans="1:5">
      <c r="A155" s="4" t="s">
        <v>255</v>
      </c>
      <c r="C155" s="5" t="n">
        <v>43987</v>
      </c>
      <c r="E155" s="5" t="n">
        <v>27141</v>
      </c>
    </row>
    <row r="156" spans="1:5">
      <c r="A156" s="4" t="s">
        <v>256</v>
      </c>
      <c r="C156" s="7" t="n">
        <v>27371</v>
      </c>
      <c r="E156" s="7" t="n">
        <v>17487</v>
      </c>
    </row>
    <row r="157" spans="1:5">
      <c r="A157" s="4" t="s">
        <v>262</v>
      </c>
      <c r="B157" s="4" t="s">
        <v>314</v>
      </c>
      <c r="C157" s="4" t="s">
        <v>295</v>
      </c>
      <c r="E157" s="4" t="s">
        <v>315</v>
      </c>
    </row>
    <row r="158" spans="1:5">
      <c r="A158" s="4" t="s">
        <v>272</v>
      </c>
      <c r="C158" s="4" t="s">
        <v>213</v>
      </c>
      <c r="E158" s="4" t="s">
        <v>213</v>
      </c>
    </row>
    <row r="159" spans="1:5">
      <c r="A159" s="4" t="s">
        <v>316</v>
      </c>
    </row>
    <row r="160" spans="1:5">
      <c r="A160" s="3" t="s">
        <v>287</v>
      </c>
    </row>
    <row r="161" spans="1:5">
      <c r="A161" s="4" t="s">
        <v>258</v>
      </c>
      <c r="E161" s="5" t="n">
        <v>1</v>
      </c>
    </row>
    <row r="162" spans="1:5">
      <c r="A162" s="4" t="s">
        <v>259</v>
      </c>
      <c r="E162" s="5" t="n">
        <v>1</v>
      </c>
    </row>
    <row r="163" spans="1:5">
      <c r="A163" s="4" t="s">
        <v>260</v>
      </c>
      <c r="B163" s="4" t="s">
        <v>261</v>
      </c>
      <c r="E163" s="7" t="n">
        <v>319</v>
      </c>
    </row>
    <row r="164" spans="1:5">
      <c r="A164" s="4" t="s">
        <v>255</v>
      </c>
      <c r="E164" s="5" t="n">
        <v>215</v>
      </c>
    </row>
    <row r="165" spans="1:5">
      <c r="A165" s="4" t="s">
        <v>256</v>
      </c>
      <c r="E165" s="7" t="n">
        <v>205</v>
      </c>
    </row>
    <row r="166" spans="1:5">
      <c r="A166" s="4" t="s">
        <v>262</v>
      </c>
      <c r="B166" s="4" t="s">
        <v>263</v>
      </c>
      <c r="E166" s="4" t="s">
        <v>289</v>
      </c>
    </row>
    <row r="167" spans="1:5">
      <c r="A167" s="4" t="s">
        <v>272</v>
      </c>
      <c r="E167" s="4" t="s">
        <v>213</v>
      </c>
    </row>
    <row r="168" spans="1:5"/>
    <row r="169" spans="1:5">
      <c r="A169" s="4" t="s">
        <v>261</v>
      </c>
      <c r="B169" s="4" t="s">
        <v>276</v>
      </c>
    </row>
    <row r="170" spans="1:5">
      <c r="A170" s="4" t="s">
        <v>263</v>
      </c>
      <c r="B170" s="4" t="s">
        <v>277</v>
      </c>
    </row>
    <row r="171" spans="1:5">
      <c r="A171" s="4" t="s">
        <v>267</v>
      </c>
      <c r="B171" s="4" t="s">
        <v>317</v>
      </c>
    </row>
    <row r="172" spans="1:5">
      <c r="A172" s="4" t="s">
        <v>268</v>
      </c>
      <c r="B172" s="4" t="s">
        <v>318</v>
      </c>
    </row>
  </sheetData>
  <mergeCells count="8">
    <mergeCell ref="A1:B2"/>
    <mergeCell ref="C1:D1"/>
    <mergeCell ref="C2:D2"/>
    <mergeCell ref="A168:D168"/>
    <mergeCell ref="B169:D169"/>
    <mergeCell ref="B170:D170"/>
    <mergeCell ref="B171:D171"/>
    <mergeCell ref="B172:D17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4" t="s">
        <v>235</v>
      </c>
      <c r="B2" s="7" t="n">
        <v>31421</v>
      </c>
      <c r="C2" s="7" t="n">
        <v>21569</v>
      </c>
    </row>
    <row r="3" spans="1:3">
      <c r="A3" s="4" t="s">
        <v>320</v>
      </c>
    </row>
    <row r="4" spans="1:3">
      <c r="A4" s="4" t="s">
        <v>235</v>
      </c>
      <c r="B4" s="5" t="n">
        <v>25791</v>
      </c>
      <c r="C4" s="5" t="n">
        <v>18275</v>
      </c>
    </row>
    <row r="5" spans="1:3">
      <c r="A5" s="4" t="s">
        <v>321</v>
      </c>
    </row>
    <row r="6" spans="1:3">
      <c r="A6" s="4" t="s">
        <v>235</v>
      </c>
      <c r="B6" s="5" t="n">
        <v>3643</v>
      </c>
      <c r="C6" s="5" t="n">
        <v>3294</v>
      </c>
    </row>
    <row r="7" spans="1:3">
      <c r="A7" s="4" t="s">
        <v>322</v>
      </c>
    </row>
    <row r="8" spans="1:3">
      <c r="A8" s="4" t="s">
        <v>235</v>
      </c>
      <c r="B8" s="4" t="s">
        <v>41</v>
      </c>
      <c r="C8" s="4" t="s">
        <v>41</v>
      </c>
    </row>
    <row r="9" spans="1:3">
      <c r="A9" s="4" t="s">
        <v>323</v>
      </c>
    </row>
    <row r="10" spans="1:3">
      <c r="A10" s="4" t="s">
        <v>235</v>
      </c>
      <c r="B10" s="7" t="n">
        <v>1987</v>
      </c>
      <c r="C10" s="4" t="s">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3" t="s">
        <v>325</v>
      </c>
    </row>
    <row r="3" spans="1:3">
      <c r="A3" s="4" t="s">
        <v>326</v>
      </c>
      <c r="B3" s="7" t="n">
        <v>31421</v>
      </c>
      <c r="C3" s="7" t="n">
        <v>21569</v>
      </c>
    </row>
    <row r="4" spans="1:3">
      <c r="A4" s="4" t="s">
        <v>327</v>
      </c>
    </row>
    <row r="5" spans="1:3">
      <c r="A5" s="3" t="s">
        <v>325</v>
      </c>
    </row>
    <row r="6" spans="1:3">
      <c r="A6" s="4" t="s">
        <v>328</v>
      </c>
      <c r="B6" s="5" t="n">
        <v>8978</v>
      </c>
      <c r="C6" s="5" t="n">
        <v>12424</v>
      </c>
    </row>
    <row r="7" spans="1:3">
      <c r="A7" s="4" t="s">
        <v>329</v>
      </c>
      <c r="B7" s="5" t="n">
        <v>20456</v>
      </c>
      <c r="C7" s="5" t="n">
        <v>9145</v>
      </c>
    </row>
    <row r="8" spans="1:3">
      <c r="A8" s="4" t="s">
        <v>330</v>
      </c>
    </row>
    <row r="9" spans="1:3">
      <c r="A9" s="3" t="s">
        <v>325</v>
      </c>
    </row>
    <row r="10" spans="1:3">
      <c r="A10" s="4" t="s">
        <v>328</v>
      </c>
      <c r="B10" s="4" t="s">
        <v>41</v>
      </c>
      <c r="C10" s="4" t="s">
        <v>41</v>
      </c>
    </row>
    <row r="11" spans="1:3">
      <c r="A11" s="4" t="s">
        <v>329</v>
      </c>
      <c r="B11" s="7" t="n">
        <v>1987</v>
      </c>
      <c r="C11" s="4" t="s">
        <v>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3" t="s">
        <v>124</v>
      </c>
    </row>
    <row r="3" spans="1:3">
      <c r="A3" s="4" t="s">
        <v>332</v>
      </c>
      <c r="B3" s="7" t="n">
        <v>1987</v>
      </c>
      <c r="C3" s="4" t="s">
        <v>41</v>
      </c>
    </row>
    <row r="4" spans="1:3">
      <c r="A4" s="4" t="s">
        <v>333</v>
      </c>
      <c r="B4" s="4" t="s">
        <v>41</v>
      </c>
      <c r="C4" s="4" t="s">
        <v>41</v>
      </c>
    </row>
    <row r="5" spans="1:3">
      <c r="A5" s="4" t="s">
        <v>334</v>
      </c>
      <c r="B5" s="5" t="n">
        <v>1987</v>
      </c>
      <c r="C5" s="4" t="s">
        <v>41</v>
      </c>
    </row>
    <row r="6" spans="1:3">
      <c r="A6" s="4" t="s">
        <v>335</v>
      </c>
      <c r="B6" s="5" t="n">
        <v>7</v>
      </c>
      <c r="C6" s="4" t="s">
        <v>41</v>
      </c>
    </row>
    <row r="7" spans="1:3">
      <c r="A7" s="4" t="s">
        <v>336</v>
      </c>
      <c r="B7" s="7" t="n">
        <v>1980</v>
      </c>
      <c r="C7"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v>
      </c>
      <c r="B1" s="2" t="s">
        <v>1</v>
      </c>
    </row>
    <row r="2" spans="1:2">
      <c r="B2" s="2" t="s">
        <v>74</v>
      </c>
    </row>
    <row r="3" spans="1:2">
      <c r="A3" s="3" t="s">
        <v>75</v>
      </c>
    </row>
    <row r="4" spans="1:2">
      <c r="A4" s="4" t="s">
        <v>76</v>
      </c>
      <c r="B4" s="7" t="n">
        <v>3399</v>
      </c>
    </row>
    <row r="5" spans="1:2">
      <c r="A5" s="4" t="s">
        <v>77</v>
      </c>
      <c r="B5" s="5" t="n">
        <v>354</v>
      </c>
    </row>
    <row r="6" spans="1:2">
      <c r="A6" s="4" t="s">
        <v>78</v>
      </c>
      <c r="B6" s="5" t="n">
        <v>10</v>
      </c>
    </row>
    <row r="7" spans="1:2">
      <c r="A7" s="4" t="s">
        <v>79</v>
      </c>
      <c r="B7" s="5" t="n">
        <v>-88</v>
      </c>
    </row>
    <row r="8" spans="1:2">
      <c r="A8" s="4" t="s">
        <v>80</v>
      </c>
      <c r="B8" s="5" t="n">
        <v>-117</v>
      </c>
    </row>
    <row r="9" spans="1:2">
      <c r="A9" s="4" t="s">
        <v>81</v>
      </c>
      <c r="B9" s="7" t="n">
        <v>355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241</v>
      </c>
    </row>
    <row r="2" spans="1:3">
      <c r="B2" s="2" t="s">
        <v>2</v>
      </c>
      <c r="C2" s="2" t="s">
        <v>23</v>
      </c>
    </row>
    <row r="3" spans="1:3">
      <c r="A3" s="4" t="s">
        <v>338</v>
      </c>
    </row>
    <row r="4" spans="1:3">
      <c r="A4" s="4" t="s">
        <v>339</v>
      </c>
      <c r="B4" s="4" t="s">
        <v>340</v>
      </c>
      <c r="C4" s="4" t="s">
        <v>340</v>
      </c>
    </row>
    <row r="5" spans="1:3">
      <c r="A5" s="4" t="s">
        <v>341</v>
      </c>
      <c r="B5" s="4" t="s">
        <v>342</v>
      </c>
      <c r="C5" s="4" t="s">
        <v>343</v>
      </c>
    </row>
    <row r="6" spans="1:3">
      <c r="A6" s="4" t="s">
        <v>344</v>
      </c>
    </row>
    <row r="7" spans="1:3">
      <c r="A7" s="4" t="s">
        <v>339</v>
      </c>
      <c r="B7" s="4" t="s">
        <v>345</v>
      </c>
      <c r="C7" s="4" t="s">
        <v>345</v>
      </c>
    </row>
    <row r="8" spans="1:3">
      <c r="A8" s="4" t="s">
        <v>341</v>
      </c>
      <c r="B8" s="4" t="s">
        <v>346</v>
      </c>
      <c r="C8" s="4" t="s">
        <v>347</v>
      </c>
    </row>
    <row r="9" spans="1:3">
      <c r="A9" s="4" t="s">
        <v>348</v>
      </c>
    </row>
    <row r="10" spans="1:3">
      <c r="A10" s="4" t="s">
        <v>339</v>
      </c>
      <c r="B10" s="4" t="s">
        <v>349</v>
      </c>
      <c r="C10" s="4" t="s">
        <v>350</v>
      </c>
    </row>
    <row r="11" spans="1:3">
      <c r="A11" s="4" t="s">
        <v>341</v>
      </c>
      <c r="B11" s="4" t="s">
        <v>213</v>
      </c>
      <c r="C11"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352</v>
      </c>
      <c r="B1" s="2" t="s">
        <v>50</v>
      </c>
      <c r="H1" s="2" t="s">
        <v>1</v>
      </c>
      <c r="J1" s="2" t="s">
        <v>241</v>
      </c>
    </row>
    <row r="2" spans="1:10">
      <c r="B2" s="2" t="s">
        <v>2</v>
      </c>
      <c r="C2" s="2" t="s">
        <v>353</v>
      </c>
      <c r="D2" s="2" t="s">
        <v>23</v>
      </c>
      <c r="E2" s="2" t="s">
        <v>354</v>
      </c>
      <c r="F2" s="2" t="s">
        <v>51</v>
      </c>
      <c r="G2" s="2" t="s">
        <v>355</v>
      </c>
      <c r="H2" s="2" t="s">
        <v>2</v>
      </c>
      <c r="I2" s="2" t="s">
        <v>51</v>
      </c>
      <c r="J2" s="2" t="s">
        <v>23</v>
      </c>
    </row>
    <row r="3" spans="1:10">
      <c r="A3" s="3" t="s">
        <v>127</v>
      </c>
    </row>
    <row r="4" spans="1:10">
      <c r="A4" s="4" t="s">
        <v>242</v>
      </c>
      <c r="C4" s="7" t="n">
        <v>2798</v>
      </c>
      <c r="E4" s="7" t="n">
        <v>3153</v>
      </c>
      <c r="G4" s="7" t="n">
        <v>965</v>
      </c>
      <c r="H4" s="7" t="n">
        <v>2798</v>
      </c>
      <c r="I4" s="7" t="n">
        <v>965</v>
      </c>
      <c r="J4" s="7" t="n">
        <v>965</v>
      </c>
    </row>
    <row r="5" spans="1:10">
      <c r="A5" s="4" t="s">
        <v>356</v>
      </c>
      <c r="H5" s="4" t="s">
        <v>41</v>
      </c>
      <c r="I5" s="5" t="n">
        <v>1813</v>
      </c>
      <c r="J5" s="5" t="n">
        <v>1813</v>
      </c>
    </row>
    <row r="6" spans="1:10">
      <c r="A6" s="4" t="s">
        <v>357</v>
      </c>
      <c r="H6" s="5" t="n">
        <v>265</v>
      </c>
      <c r="I6" s="5" t="n">
        <v>375</v>
      </c>
      <c r="J6" s="5" t="n">
        <v>566</v>
      </c>
    </row>
    <row r="7" spans="1:10">
      <c r="A7" s="4" t="s">
        <v>358</v>
      </c>
      <c r="H7" s="5" t="n">
        <v>-1890</v>
      </c>
      <c r="I7" s="4" t="s">
        <v>41</v>
      </c>
      <c r="J7" s="5" t="n">
        <v>-463</v>
      </c>
    </row>
    <row r="8" spans="1:10">
      <c r="A8" s="4" t="s">
        <v>359</v>
      </c>
      <c r="H8" s="5" t="n">
        <v>77</v>
      </c>
      <c r="I8" s="4" t="s">
        <v>41</v>
      </c>
      <c r="J8" s="5" t="n">
        <v>28</v>
      </c>
    </row>
    <row r="9" spans="1:10">
      <c r="A9" s="4" t="s">
        <v>68</v>
      </c>
      <c r="B9" s="7" t="n">
        <v>-106</v>
      </c>
      <c r="C9" s="7" t="n">
        <v>-49</v>
      </c>
      <c r="D9" s="7" t="n">
        <v>-111</v>
      </c>
      <c r="E9" s="4" t="s">
        <v>41</v>
      </c>
      <c r="F9" s="4" t="s">
        <v>41</v>
      </c>
      <c r="G9" s="4" t="s">
        <v>41</v>
      </c>
      <c r="H9" s="5" t="n">
        <v>-155</v>
      </c>
      <c r="I9" s="4" t="s">
        <v>41</v>
      </c>
      <c r="J9" s="5" t="n">
        <v>-111</v>
      </c>
    </row>
    <row r="10" spans="1:10">
      <c r="A10" s="4" t="s">
        <v>250</v>
      </c>
      <c r="B10" s="7" t="n">
        <v>1095</v>
      </c>
      <c r="D10" s="7" t="n">
        <v>2798</v>
      </c>
      <c r="F10" s="7" t="n">
        <v>3153</v>
      </c>
      <c r="H10" s="7" t="n">
        <v>1095</v>
      </c>
      <c r="I10" s="7" t="n">
        <v>3153</v>
      </c>
      <c r="J10" s="7" t="n">
        <v>2798</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60</v>
      </c>
      <c r="B1" s="2" t="s">
        <v>1</v>
      </c>
    </row>
    <row r="2" spans="1:2">
      <c r="B2" s="2" t="s">
        <v>74</v>
      </c>
    </row>
    <row r="3" spans="1:2">
      <c r="A3" s="3" t="s">
        <v>130</v>
      </c>
    </row>
    <row r="4" spans="1:2">
      <c r="A4" s="4" t="s">
        <v>361</v>
      </c>
      <c r="B4" s="7" t="n">
        <v>625</v>
      </c>
    </row>
    <row r="5" spans="1:2">
      <c r="A5" s="4" t="s">
        <v>362</v>
      </c>
      <c r="B5" s="5" t="n">
        <v>27</v>
      </c>
    </row>
    <row r="6" spans="1:2">
      <c r="A6" s="4" t="s">
        <v>363</v>
      </c>
      <c r="B6" s="7" t="n">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5"/>
    <col customWidth="1" max="5" min="5" width="14"/>
    <col customWidth="1" max="6" min="6" width="16"/>
    <col customWidth="1" max="7" min="7" width="16"/>
    <col customWidth="1" max="8" min="8" width="16"/>
  </cols>
  <sheetData>
    <row r="1" spans="1:8">
      <c r="A1" s="1" t="s">
        <v>364</v>
      </c>
      <c r="B1" s="2" t="s">
        <v>365</v>
      </c>
      <c r="D1" s="2" t="s">
        <v>50</v>
      </c>
      <c r="F1" s="2" t="s">
        <v>1</v>
      </c>
      <c r="H1" s="2" t="s">
        <v>241</v>
      </c>
    </row>
    <row r="2" spans="1:8">
      <c r="B2" s="2" t="s">
        <v>366</v>
      </c>
      <c r="C2" s="2" t="s">
        <v>367</v>
      </c>
      <c r="D2" s="2" t="s">
        <v>2</v>
      </c>
      <c r="E2" s="2" t="s">
        <v>51</v>
      </c>
      <c r="F2" s="2" t="s">
        <v>2</v>
      </c>
      <c r="G2" s="2" t="s">
        <v>51</v>
      </c>
      <c r="H2" s="2" t="s">
        <v>23</v>
      </c>
    </row>
    <row r="3" spans="1:8">
      <c r="A3" s="4" t="s">
        <v>356</v>
      </c>
      <c r="F3" s="4" t="s">
        <v>41</v>
      </c>
      <c r="G3" s="7" t="n">
        <v>1813</v>
      </c>
      <c r="H3" s="7" t="n">
        <v>1813</v>
      </c>
    </row>
    <row r="4" spans="1:8">
      <c r="A4" s="4" t="s">
        <v>368</v>
      </c>
      <c r="D4" s="7" t="n">
        <v>15574</v>
      </c>
      <c r="F4" s="5" t="n">
        <v>15574</v>
      </c>
      <c r="H4" s="5" t="n">
        <v>11962</v>
      </c>
    </row>
    <row r="5" spans="1:8">
      <c r="A5" s="4" t="s">
        <v>57</v>
      </c>
      <c r="D5" s="7" t="n">
        <v>616</v>
      </c>
      <c r="E5" s="7" t="n">
        <v>436</v>
      </c>
      <c r="F5" s="5" t="n">
        <v>1162</v>
      </c>
      <c r="G5" s="5" t="n">
        <v>798</v>
      </c>
      <c r="H5" s="5" t="n">
        <v>864</v>
      </c>
    </row>
    <row r="6" spans="1:8">
      <c r="A6" s="4" t="s">
        <v>369</v>
      </c>
    </row>
    <row r="7" spans="1:8">
      <c r="A7" s="4" t="s">
        <v>370</v>
      </c>
      <c r="H7" s="7" t="n">
        <v>7770</v>
      </c>
    </row>
    <row r="8" spans="1:8">
      <c r="A8" s="4" t="s">
        <v>371</v>
      </c>
    </row>
    <row r="9" spans="1:8">
      <c r="A9" s="4" t="s">
        <v>57</v>
      </c>
      <c r="F9" s="7" t="n">
        <v>30</v>
      </c>
      <c r="G9" s="7" t="n">
        <v>6</v>
      </c>
    </row>
    <row r="10" spans="1:8">
      <c r="A10" s="4" t="s">
        <v>372</v>
      </c>
    </row>
    <row r="11" spans="1:8">
      <c r="A11" s="4" t="s">
        <v>373</v>
      </c>
      <c r="D11" s="4" t="s">
        <v>374</v>
      </c>
      <c r="F11" s="4" t="s">
        <v>374</v>
      </c>
      <c r="H11" s="4" t="s">
        <v>375</v>
      </c>
    </row>
    <row r="12" spans="1:8">
      <c r="A12" s="4" t="s">
        <v>376</v>
      </c>
    </row>
    <row r="13" spans="1:8">
      <c r="A13" s="4" t="s">
        <v>377</v>
      </c>
      <c r="F13" s="4" t="s">
        <v>378</v>
      </c>
    </row>
    <row r="14" spans="1:8">
      <c r="A14" s="4" t="s">
        <v>379</v>
      </c>
    </row>
    <row r="15" spans="1:8">
      <c r="A15" s="4" t="s">
        <v>377</v>
      </c>
      <c r="G15" s="4" t="s">
        <v>380</v>
      </c>
    </row>
    <row r="16" spans="1:8">
      <c r="A16" s="4" t="s">
        <v>381</v>
      </c>
    </row>
    <row r="17" spans="1:8">
      <c r="A17" s="4" t="s">
        <v>382</v>
      </c>
      <c r="F17" s="4" t="s">
        <v>265</v>
      </c>
    </row>
    <row r="18" spans="1:8">
      <c r="A18" s="4" t="s">
        <v>383</v>
      </c>
      <c r="F18" s="4" t="s">
        <v>384</v>
      </c>
      <c r="G18" s="4" t="s">
        <v>384</v>
      </c>
    </row>
    <row r="19" spans="1:8">
      <c r="A19" s="4" t="s">
        <v>369</v>
      </c>
    </row>
    <row r="20" spans="1:8">
      <c r="A20" s="4" t="s">
        <v>382</v>
      </c>
      <c r="F20" s="4" t="s">
        <v>290</v>
      </c>
    </row>
    <row r="21" spans="1:8">
      <c r="A21" s="4" t="s">
        <v>383</v>
      </c>
      <c r="F21" s="4" t="s">
        <v>385</v>
      </c>
      <c r="G21" s="4" t="s">
        <v>385</v>
      </c>
    </row>
    <row r="22" spans="1:8">
      <c r="A22" s="4" t="s">
        <v>356</v>
      </c>
      <c r="F22" s="7" t="n">
        <v>8523</v>
      </c>
    </row>
    <row r="23" spans="1:8">
      <c r="A23" s="4" t="s">
        <v>386</v>
      </c>
    </row>
    <row r="24" spans="1:8">
      <c r="A24" s="4" t="s">
        <v>373</v>
      </c>
      <c r="D24" s="4" t="s">
        <v>387</v>
      </c>
      <c r="F24" s="4" t="s">
        <v>387</v>
      </c>
      <c r="H24" s="4" t="s">
        <v>388</v>
      </c>
    </row>
    <row r="25" spans="1:8">
      <c r="A25" s="4" t="s">
        <v>389</v>
      </c>
      <c r="D25" s="7" t="n">
        <v>1500</v>
      </c>
      <c r="F25" s="7" t="n">
        <v>1500</v>
      </c>
    </row>
    <row r="26" spans="1:8">
      <c r="A26" s="4" t="s">
        <v>390</v>
      </c>
    </row>
    <row r="27" spans="1:8">
      <c r="A27" s="4" t="s">
        <v>391</v>
      </c>
      <c r="F27" s="5" t="n">
        <v>500</v>
      </c>
      <c r="H27" s="7" t="n">
        <v>500</v>
      </c>
    </row>
    <row r="28" spans="1:8">
      <c r="A28" s="4" t="s">
        <v>392</v>
      </c>
      <c r="F28" s="7" t="n">
        <v>500</v>
      </c>
      <c r="H28" s="7" t="n">
        <v>500</v>
      </c>
    </row>
    <row r="29" spans="1:8">
      <c r="A29" s="4" t="s">
        <v>393</v>
      </c>
    </row>
    <row r="30" spans="1:8">
      <c r="A30" s="4" t="s">
        <v>373</v>
      </c>
      <c r="B30" s="4" t="s">
        <v>394</v>
      </c>
      <c r="C30" s="4" t="s">
        <v>395</v>
      </c>
    </row>
    <row r="31" spans="1:8">
      <c r="A31" s="4" t="s">
        <v>396</v>
      </c>
      <c r="B31" s="4" t="s">
        <v>397</v>
      </c>
      <c r="C31" s="4" t="s">
        <v>398</v>
      </c>
      <c r="F31" s="4" t="s">
        <v>399</v>
      </c>
      <c r="G31" s="4" t="s">
        <v>399</v>
      </c>
    </row>
    <row r="32" spans="1:8">
      <c r="A32" s="4" t="s">
        <v>400</v>
      </c>
      <c r="F32" s="7" t="n">
        <v>19</v>
      </c>
      <c r="G32" s="7" t="n">
        <v>19</v>
      </c>
    </row>
    <row r="33" spans="1:8">
      <c r="A33" s="4" t="s">
        <v>401</v>
      </c>
    </row>
    <row r="34" spans="1:8">
      <c r="A34" s="4" t="s">
        <v>391</v>
      </c>
      <c r="F34" s="5" t="n">
        <v>500</v>
      </c>
    </row>
    <row r="35" spans="1:8">
      <c r="A35" s="4" t="s">
        <v>392</v>
      </c>
      <c r="F35" s="5" t="n">
        <v>500</v>
      </c>
    </row>
    <row r="36" spans="1:8">
      <c r="A36" s="4" t="s">
        <v>402</v>
      </c>
    </row>
    <row r="37" spans="1:8">
      <c r="A37" s="4" t="s">
        <v>400</v>
      </c>
      <c r="F37" s="7" t="n">
        <v>18</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3</v>
      </c>
      <c r="B1" s="2" t="s">
        <v>2</v>
      </c>
      <c r="C1" s="2" t="s">
        <v>23</v>
      </c>
    </row>
    <row r="2" spans="1:3">
      <c r="A2" s="3" t="s">
        <v>133</v>
      </c>
    </row>
    <row r="3" spans="1:3">
      <c r="A3" s="4" t="s">
        <v>404</v>
      </c>
      <c r="B3" s="7" t="n">
        <v>8820</v>
      </c>
      <c r="C3" s="7" t="n">
        <v>7322</v>
      </c>
    </row>
    <row r="4" spans="1:3">
      <c r="A4" s="4" t="s">
        <v>405</v>
      </c>
      <c r="B4" s="4" t="s">
        <v>41</v>
      </c>
      <c r="C4" s="4" t="s">
        <v>41</v>
      </c>
    </row>
    <row r="5" spans="1:3">
      <c r="A5" s="4" t="s">
        <v>406</v>
      </c>
      <c r="B5" s="5" t="n">
        <v>500</v>
      </c>
      <c r="C5" s="4" t="s">
        <v>41</v>
      </c>
    </row>
    <row r="6" spans="1:3">
      <c r="A6" s="4" t="s">
        <v>407</v>
      </c>
      <c r="B6" s="5" t="n">
        <v>279</v>
      </c>
      <c r="C6" s="5" t="n">
        <v>279</v>
      </c>
    </row>
    <row r="7" spans="1:3">
      <c r="A7" s="4" t="s">
        <v>408</v>
      </c>
      <c r="B7" s="5" t="n">
        <v>14239</v>
      </c>
      <c r="C7" s="5" t="n">
        <v>11221</v>
      </c>
    </row>
    <row r="8" spans="1:3">
      <c r="A8" s="4" t="s">
        <v>409</v>
      </c>
      <c r="B8" s="5" t="n">
        <v>713</v>
      </c>
      <c r="C8" s="5" t="n">
        <v>700</v>
      </c>
    </row>
    <row r="9" spans="1:3">
      <c r="A9" s="4" t="s">
        <v>410</v>
      </c>
      <c r="B9" s="5" t="n">
        <v>173</v>
      </c>
      <c r="C9" s="5" t="n">
        <v>173</v>
      </c>
    </row>
    <row r="10" spans="1:3">
      <c r="A10" s="4" t="s">
        <v>326</v>
      </c>
      <c r="B10" s="7" t="n">
        <v>24724</v>
      </c>
      <c r="C10" s="7" t="n">
        <v>196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1"/>
  </cols>
  <sheetData>
    <row r="1" spans="1:2">
      <c r="A1" s="1" t="s">
        <v>411</v>
      </c>
      <c r="B1" s="2" t="s">
        <v>74</v>
      </c>
    </row>
    <row r="2" spans="1:2">
      <c r="A2" s="4" t="s">
        <v>412</v>
      </c>
    </row>
    <row r="3" spans="1:2">
      <c r="A3" s="5" t="n">
        <v>2017</v>
      </c>
      <c r="B3" s="7" t="n">
        <v>9693</v>
      </c>
    </row>
    <row r="4" spans="1:2">
      <c r="A4" s="5" t="n">
        <v>2018</v>
      </c>
      <c r="B4" s="5" t="n">
        <v>5133</v>
      </c>
    </row>
    <row r="5" spans="1:2">
      <c r="A5" s="5" t="n">
        <v>2019</v>
      </c>
      <c r="B5" s="5" t="n">
        <v>3569</v>
      </c>
    </row>
    <row r="6" spans="1:2">
      <c r="A6" s="5" t="n">
        <v>2020</v>
      </c>
      <c r="B6" s="5" t="n">
        <v>1943</v>
      </c>
    </row>
    <row r="7" spans="1:2">
      <c r="A7" s="5" t="n">
        <v>2021</v>
      </c>
      <c r="B7" s="5" t="n">
        <v>4386</v>
      </c>
    </row>
    <row r="8" spans="1:2">
      <c r="A8" s="4" t="s">
        <v>326</v>
      </c>
      <c r="B8" s="5" t="n">
        <v>24724</v>
      </c>
    </row>
    <row r="9" spans="1:2">
      <c r="A9" s="4" t="s">
        <v>413</v>
      </c>
    </row>
    <row r="10" spans="1:2">
      <c r="A10" s="5" t="n">
        <v>2017</v>
      </c>
      <c r="B10" s="5" t="n">
        <v>373</v>
      </c>
    </row>
    <row r="11" spans="1:2">
      <c r="A11" s="5" t="n">
        <v>2018</v>
      </c>
      <c r="B11" s="5" t="n">
        <v>4633</v>
      </c>
    </row>
    <row r="12" spans="1:2">
      <c r="A12" s="5" t="n">
        <v>2019</v>
      </c>
      <c r="B12" s="5" t="n">
        <v>3456</v>
      </c>
    </row>
    <row r="13" spans="1:2">
      <c r="A13" s="5" t="n">
        <v>2020</v>
      </c>
      <c r="B13" s="5" t="n">
        <v>1943</v>
      </c>
    </row>
    <row r="14" spans="1:2">
      <c r="A14" s="5" t="n">
        <v>2021</v>
      </c>
      <c r="B14" s="5" t="n">
        <v>3834</v>
      </c>
    </row>
    <row r="15" spans="1:2">
      <c r="A15" s="4" t="s">
        <v>326</v>
      </c>
      <c r="B15" s="5" t="n">
        <v>14239</v>
      </c>
    </row>
    <row r="16" spans="1:2">
      <c r="A16" s="4" t="s">
        <v>414</v>
      </c>
    </row>
    <row r="17" spans="1:2">
      <c r="A17" s="5" t="n">
        <v>2017</v>
      </c>
      <c r="B17" s="5" t="n">
        <v>500</v>
      </c>
    </row>
    <row r="18" spans="1:2">
      <c r="A18" s="5" t="n">
        <v>2018</v>
      </c>
      <c r="B18" s="5" t="n">
        <v>500</v>
      </c>
    </row>
    <row r="19" spans="1:2">
      <c r="A19" s="5" t="n">
        <v>2019</v>
      </c>
      <c r="B19" s="5" t="n">
        <v>113</v>
      </c>
    </row>
    <row r="20" spans="1:2">
      <c r="A20" s="5" t="n">
        <v>2020</v>
      </c>
      <c r="B20" s="4" t="s">
        <v>41</v>
      </c>
    </row>
    <row r="21" spans="1:2">
      <c r="A21" s="5" t="n">
        <v>2021</v>
      </c>
      <c r="B21" s="5" t="n">
        <v>552</v>
      </c>
    </row>
    <row r="22" spans="1:2">
      <c r="A22" s="4" t="s">
        <v>326</v>
      </c>
      <c r="B22" s="5" t="n">
        <v>1665</v>
      </c>
    </row>
    <row r="23" spans="1:2">
      <c r="A23" s="4" t="s">
        <v>415</v>
      </c>
    </row>
    <row r="24" spans="1:2">
      <c r="A24" s="5" t="n">
        <v>2017</v>
      </c>
      <c r="B24" s="5" t="n">
        <v>8820</v>
      </c>
    </row>
    <row r="25" spans="1:2">
      <c r="A25" s="5" t="n">
        <v>2018</v>
      </c>
      <c r="B25" s="4" t="s">
        <v>41</v>
      </c>
    </row>
    <row r="26" spans="1:2">
      <c r="A26" s="5" t="n">
        <v>2019</v>
      </c>
      <c r="B26" s="4" t="s">
        <v>41</v>
      </c>
    </row>
    <row r="27" spans="1:2">
      <c r="A27" s="5" t="n">
        <v>2020</v>
      </c>
      <c r="B27" s="4" t="s">
        <v>41</v>
      </c>
    </row>
    <row r="28" spans="1:2">
      <c r="A28" s="5" t="n">
        <v>2021</v>
      </c>
      <c r="B28" s="4" t="s">
        <v>41</v>
      </c>
    </row>
    <row r="29" spans="1:2">
      <c r="A29" s="4" t="s">
        <v>326</v>
      </c>
      <c r="B29" s="7" t="n">
        <v>88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3</v>
      </c>
    </row>
    <row r="2" spans="1:3">
      <c r="A2" s="4" t="s">
        <v>417</v>
      </c>
      <c r="B2" s="7" t="n">
        <v>18030</v>
      </c>
      <c r="C2" s="7" t="n">
        <v>13549</v>
      </c>
    </row>
    <row r="3" spans="1:3">
      <c r="A3" s="4" t="s">
        <v>418</v>
      </c>
      <c r="B3" s="5" t="n">
        <v>8820</v>
      </c>
      <c r="C3" s="5" t="n">
        <v>7322</v>
      </c>
    </row>
    <row r="4" spans="1:3">
      <c r="A4" s="4" t="s">
        <v>419</v>
      </c>
    </row>
    <row r="5" spans="1:3">
      <c r="A5" s="4" t="s">
        <v>417</v>
      </c>
      <c r="B5" s="5" t="n">
        <v>9507</v>
      </c>
    </row>
    <row r="6" spans="1:3">
      <c r="A6" s="4" t="s">
        <v>418</v>
      </c>
      <c r="B6" s="5" t="n">
        <v>5207</v>
      </c>
    </row>
    <row r="7" spans="1:3">
      <c r="A7" s="4" t="s">
        <v>369</v>
      </c>
    </row>
    <row r="8" spans="1:3">
      <c r="A8" s="4" t="s">
        <v>417</v>
      </c>
      <c r="B8" s="5" t="n">
        <v>8523</v>
      </c>
      <c r="C8" s="5" t="n">
        <v>7770</v>
      </c>
    </row>
    <row r="9" spans="1:3">
      <c r="A9" s="4" t="s">
        <v>418</v>
      </c>
      <c r="B9" s="7" t="n">
        <v>3613</v>
      </c>
      <c r="C9" s="5" t="n">
        <v>4805</v>
      </c>
    </row>
    <row r="10" spans="1:3">
      <c r="A10" s="4" t="s">
        <v>419</v>
      </c>
    </row>
    <row r="11" spans="1:3">
      <c r="A11" s="4" t="s">
        <v>417</v>
      </c>
      <c r="C11" s="5" t="n">
        <v>5779</v>
      </c>
    </row>
    <row r="12" spans="1:3">
      <c r="A12" s="4" t="s">
        <v>418</v>
      </c>
      <c r="C12" s="7" t="n">
        <v>25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0</v>
      </c>
      <c r="B1" s="2" t="s">
        <v>1</v>
      </c>
      <c r="D1" s="2" t="s">
        <v>241</v>
      </c>
    </row>
    <row r="2" spans="1:4">
      <c r="B2" s="2" t="s">
        <v>2</v>
      </c>
      <c r="C2" s="2" t="s">
        <v>51</v>
      </c>
      <c r="D2" s="2" t="s">
        <v>23</v>
      </c>
    </row>
    <row r="3" spans="1:4">
      <c r="A3" s="3" t="s">
        <v>133</v>
      </c>
    </row>
    <row r="4" spans="1:4">
      <c r="A4" s="4" t="s">
        <v>421</v>
      </c>
      <c r="B4" s="7" t="n">
        <v>11221</v>
      </c>
      <c r="C4" s="7" t="n">
        <v>8496</v>
      </c>
      <c r="D4" s="7" t="n">
        <v>8496</v>
      </c>
    </row>
    <row r="5" spans="1:4">
      <c r="A5" s="4" t="s">
        <v>422</v>
      </c>
      <c r="B5" s="5" t="n">
        <v>8105</v>
      </c>
      <c r="C5" s="5" t="n">
        <v>2255</v>
      </c>
      <c r="D5" s="5" t="n">
        <v>4972</v>
      </c>
    </row>
    <row r="6" spans="1:4">
      <c r="A6" s="4" t="s">
        <v>423</v>
      </c>
      <c r="B6" s="5" t="n">
        <v>-5087</v>
      </c>
      <c r="C6" s="5" t="n">
        <v>-59</v>
      </c>
      <c r="D6" s="5" t="n">
        <v>-2247</v>
      </c>
    </row>
    <row r="7" spans="1:4">
      <c r="A7" s="4" t="s">
        <v>424</v>
      </c>
      <c r="B7" s="5" t="n">
        <v>14239</v>
      </c>
      <c r="C7" s="5" t="n">
        <v>10692</v>
      </c>
      <c r="D7" s="5" t="n">
        <v>11221</v>
      </c>
    </row>
    <row r="8" spans="1:4">
      <c r="A8" s="4" t="s">
        <v>425</v>
      </c>
      <c r="B8" s="5" t="n">
        <v>330</v>
      </c>
      <c r="C8" s="5" t="n">
        <v>493</v>
      </c>
      <c r="D8" s="5" t="n">
        <v>411</v>
      </c>
    </row>
    <row r="9" spans="1:4">
      <c r="A9" s="4" t="s">
        <v>426</v>
      </c>
      <c r="B9" s="7" t="n">
        <v>13909</v>
      </c>
      <c r="C9" s="7" t="n">
        <v>10199</v>
      </c>
      <c r="D9" s="7" t="n">
        <v>108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7</v>
      </c>
      <c r="B1" s="2" t="s">
        <v>1</v>
      </c>
      <c r="D1" s="2" t="s">
        <v>241</v>
      </c>
    </row>
    <row r="2" spans="1:5">
      <c r="B2" s="2" t="s">
        <v>2</v>
      </c>
      <c r="C2" s="2" t="s">
        <v>51</v>
      </c>
      <c r="D2" s="2" t="s">
        <v>23</v>
      </c>
      <c r="E2" s="2" t="s">
        <v>215</v>
      </c>
    </row>
    <row r="3" spans="1:5">
      <c r="A3" s="3" t="s">
        <v>133</v>
      </c>
    </row>
    <row r="4" spans="1:5">
      <c r="A4" s="4" t="s">
        <v>428</v>
      </c>
      <c r="B4" s="7" t="n">
        <v>1014</v>
      </c>
      <c r="C4" s="7" t="n">
        <v>935</v>
      </c>
      <c r="D4" s="7" t="n">
        <v>935</v>
      </c>
    </row>
    <row r="5" spans="1:5">
      <c r="A5" s="4" t="s">
        <v>243</v>
      </c>
      <c r="B5" s="5" t="n">
        <v>40</v>
      </c>
      <c r="C5" s="5" t="n">
        <v>28</v>
      </c>
      <c r="D5" s="5" t="n">
        <v>79</v>
      </c>
    </row>
    <row r="6" spans="1:5">
      <c r="A6" s="4" t="s">
        <v>429</v>
      </c>
      <c r="B6" s="5" t="n">
        <v>1054</v>
      </c>
      <c r="C6" s="5" t="n">
        <v>963</v>
      </c>
      <c r="D6" s="5" t="n">
        <v>1014</v>
      </c>
    </row>
    <row r="7" spans="1:5">
      <c r="A7" s="4" t="s">
        <v>430</v>
      </c>
      <c r="B7" s="5" t="n">
        <v>-724</v>
      </c>
      <c r="C7" s="5" t="n">
        <v>-470</v>
      </c>
      <c r="D7" s="5" t="n">
        <v>-603</v>
      </c>
      <c r="E7" s="7" t="n">
        <v>-336</v>
      </c>
    </row>
    <row r="8" spans="1:5">
      <c r="A8" s="4" t="s">
        <v>431</v>
      </c>
      <c r="B8" s="7" t="n">
        <v>330</v>
      </c>
      <c r="C8" s="7" t="n">
        <v>493</v>
      </c>
      <c r="D8" s="7" t="n">
        <v>4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2</v>
      </c>
      <c r="B1" s="2" t="s">
        <v>1</v>
      </c>
      <c r="D1" s="2" t="s">
        <v>241</v>
      </c>
    </row>
    <row r="2" spans="1:4">
      <c r="B2" s="2" t="s">
        <v>2</v>
      </c>
      <c r="C2" s="2" t="s">
        <v>51</v>
      </c>
      <c r="D2" s="2" t="s">
        <v>23</v>
      </c>
    </row>
    <row r="3" spans="1:4">
      <c r="A3" s="3" t="s">
        <v>133</v>
      </c>
    </row>
    <row r="4" spans="1:4">
      <c r="A4" s="4" t="s">
        <v>433</v>
      </c>
      <c r="B4" s="7" t="n">
        <v>603</v>
      </c>
      <c r="C4" s="7" t="n">
        <v>336</v>
      </c>
      <c r="D4" s="7" t="n">
        <v>336</v>
      </c>
    </row>
    <row r="5" spans="1:4">
      <c r="A5" s="4" t="s">
        <v>243</v>
      </c>
      <c r="B5" s="5" t="n">
        <v>121</v>
      </c>
      <c r="C5" s="5" t="n">
        <v>134</v>
      </c>
      <c r="D5" s="5" t="n">
        <v>267</v>
      </c>
    </row>
    <row r="6" spans="1:4">
      <c r="A6" s="4" t="s">
        <v>434</v>
      </c>
      <c r="B6" s="7" t="n">
        <v>724</v>
      </c>
      <c r="C6" s="7" t="n">
        <v>470</v>
      </c>
      <c r="D6" s="7" t="n">
        <v>6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1</v>
      </c>
    </row>
    <row r="3" spans="1:3">
      <c r="A3" s="3" t="s">
        <v>83</v>
      </c>
    </row>
    <row r="4" spans="1:3">
      <c r="A4" s="4" t="s">
        <v>77</v>
      </c>
      <c r="B4" s="7" t="n">
        <v>354</v>
      </c>
      <c r="C4" s="7" t="n">
        <v>332</v>
      </c>
    </row>
    <row r="5" spans="1:3">
      <c r="A5" s="3" t="s">
        <v>84</v>
      </c>
    </row>
    <row r="6" spans="1:3">
      <c r="A6" s="4" t="s">
        <v>85</v>
      </c>
      <c r="B6" s="5" t="n">
        <v>121</v>
      </c>
      <c r="C6" s="5" t="n">
        <v>134</v>
      </c>
    </row>
    <row r="7" spans="1:3">
      <c r="A7" s="4" t="s">
        <v>86</v>
      </c>
      <c r="B7" s="5" t="n">
        <v>26</v>
      </c>
      <c r="C7" s="5" t="n">
        <v>6</v>
      </c>
    </row>
    <row r="8" spans="1:3">
      <c r="A8" s="4" t="s">
        <v>87</v>
      </c>
      <c r="B8" s="5" t="n">
        <v>254</v>
      </c>
      <c r="C8" s="5" t="n">
        <v>-93</v>
      </c>
    </row>
    <row r="9" spans="1:3">
      <c r="A9" s="4" t="s">
        <v>88</v>
      </c>
      <c r="B9" s="5" t="n">
        <v>-71</v>
      </c>
      <c r="C9" s="5" t="n">
        <v>-30</v>
      </c>
    </row>
    <row r="10" spans="1:3">
      <c r="A10" s="4" t="s">
        <v>89</v>
      </c>
      <c r="B10" s="5" t="n">
        <v>155</v>
      </c>
      <c r="C10" s="4" t="s">
        <v>41</v>
      </c>
    </row>
    <row r="11" spans="1:3">
      <c r="A11" s="4" t="s">
        <v>62</v>
      </c>
      <c r="B11" s="4" t="s">
        <v>41</v>
      </c>
      <c r="C11" s="5" t="n">
        <v>-44</v>
      </c>
    </row>
    <row r="12" spans="1:3">
      <c r="A12" s="4" t="s">
        <v>63</v>
      </c>
      <c r="B12" s="5" t="n">
        <v>-77</v>
      </c>
      <c r="C12" s="4" t="s">
        <v>41</v>
      </c>
    </row>
    <row r="13" spans="1:3">
      <c r="A13" s="3" t="s">
        <v>90</v>
      </c>
    </row>
    <row r="14" spans="1:3">
      <c r="A14" s="4" t="s">
        <v>30</v>
      </c>
      <c r="B14" s="5" t="n">
        <v>-2</v>
      </c>
      <c r="C14" s="5" t="n">
        <v>-110</v>
      </c>
    </row>
    <row r="15" spans="1:3">
      <c r="A15" s="4" t="s">
        <v>26</v>
      </c>
      <c r="B15" s="5" t="n">
        <v>-74</v>
      </c>
      <c r="C15" s="5" t="n">
        <v>-278</v>
      </c>
    </row>
    <row r="16" spans="1:3">
      <c r="A16" s="4" t="s">
        <v>33</v>
      </c>
      <c r="B16" s="5" t="n">
        <v>17</v>
      </c>
      <c r="C16" s="5" t="n">
        <v>-80</v>
      </c>
    </row>
    <row r="17" spans="1:3">
      <c r="A17" s="4" t="s">
        <v>34</v>
      </c>
      <c r="B17" s="5" t="n">
        <v>39</v>
      </c>
      <c r="C17" s="5" t="n">
        <v>461</v>
      </c>
    </row>
    <row r="18" spans="1:3">
      <c r="A18" s="4" t="s">
        <v>91</v>
      </c>
      <c r="B18" s="5" t="n">
        <v>742</v>
      </c>
      <c r="C18" s="5" t="n">
        <v>298</v>
      </c>
    </row>
    <row r="19" spans="1:3">
      <c r="A19" s="3" t="s">
        <v>92</v>
      </c>
    </row>
    <row r="20" spans="1:3">
      <c r="A20" s="4" t="s">
        <v>93</v>
      </c>
      <c r="B20" s="5" t="n">
        <v>-9090</v>
      </c>
      <c r="C20" s="5" t="n">
        <v>-4057</v>
      </c>
    </row>
    <row r="21" spans="1:3">
      <c r="A21" s="4" t="s">
        <v>94</v>
      </c>
      <c r="B21" s="5" t="n">
        <v>-265</v>
      </c>
      <c r="C21" s="5" t="n">
        <v>-375</v>
      </c>
    </row>
    <row r="22" spans="1:3">
      <c r="A22" s="4" t="s">
        <v>95</v>
      </c>
      <c r="B22" s="5" t="n">
        <v>1890</v>
      </c>
      <c r="C22" s="4" t="s">
        <v>41</v>
      </c>
    </row>
    <row r="23" spans="1:3">
      <c r="A23" s="4" t="s">
        <v>96</v>
      </c>
      <c r="B23" s="5" t="n">
        <v>-583</v>
      </c>
      <c r="C23" s="4" t="s">
        <v>41</v>
      </c>
    </row>
    <row r="24" spans="1:3">
      <c r="A24" s="4" t="s">
        <v>97</v>
      </c>
      <c r="B24" s="5" t="n">
        <v>-8048</v>
      </c>
      <c r="C24" s="5" t="n">
        <v>-4432</v>
      </c>
    </row>
    <row r="25" spans="1:3">
      <c r="A25" s="3" t="s">
        <v>98</v>
      </c>
    </row>
    <row r="26" spans="1:3">
      <c r="A26" s="4" t="s">
        <v>99</v>
      </c>
      <c r="B26" s="5" t="n">
        <v>1004</v>
      </c>
      <c r="C26" s="4" t="s">
        <v>41</v>
      </c>
    </row>
    <row r="27" spans="1:3">
      <c r="A27" s="4" t="s">
        <v>78</v>
      </c>
      <c r="B27" s="5" t="n">
        <v>10</v>
      </c>
      <c r="C27" s="5" t="n">
        <v>50</v>
      </c>
    </row>
    <row r="28" spans="1:3">
      <c r="A28" s="4" t="s">
        <v>100</v>
      </c>
      <c r="B28" s="5" t="n">
        <v>-58</v>
      </c>
      <c r="C28" s="5" t="n">
        <v>-51</v>
      </c>
    </row>
    <row r="29" spans="1:3">
      <c r="A29" s="4" t="s">
        <v>80</v>
      </c>
      <c r="B29" s="5" t="n">
        <v>-117</v>
      </c>
      <c r="C29" s="5" t="n">
        <v>-235</v>
      </c>
    </row>
    <row r="30" spans="1:3">
      <c r="A30" s="4" t="s">
        <v>101</v>
      </c>
      <c r="B30" s="5" t="n">
        <v>5775</v>
      </c>
      <c r="C30" s="5" t="n">
        <v>5023</v>
      </c>
    </row>
    <row r="31" spans="1:3">
      <c r="A31" s="4" t="s">
        <v>102</v>
      </c>
      <c r="B31" s="5" t="n">
        <v>-4277</v>
      </c>
      <c r="C31" s="5" t="n">
        <v>-3230</v>
      </c>
    </row>
    <row r="32" spans="1:3">
      <c r="A32" s="4" t="s">
        <v>103</v>
      </c>
      <c r="B32" s="5" t="n">
        <v>9218</v>
      </c>
      <c r="C32" s="5" t="n">
        <v>2355</v>
      </c>
    </row>
    <row r="33" spans="1:3">
      <c r="A33" s="4" t="s">
        <v>104</v>
      </c>
      <c r="B33" s="5" t="n">
        <v>-5687</v>
      </c>
      <c r="C33" s="5" t="n">
        <v>-59</v>
      </c>
    </row>
    <row r="34" spans="1:3">
      <c r="A34" s="4" t="s">
        <v>105</v>
      </c>
      <c r="B34" s="5" t="n">
        <v>-40</v>
      </c>
      <c r="C34" s="5" t="n">
        <v>-28</v>
      </c>
    </row>
    <row r="35" spans="1:3">
      <c r="A35" s="4" t="s">
        <v>106</v>
      </c>
      <c r="B35" s="5" t="n">
        <v>5828</v>
      </c>
      <c r="C35" s="5" t="n">
        <v>3825</v>
      </c>
    </row>
    <row r="36" spans="1:3">
      <c r="A36" s="4" t="s">
        <v>107</v>
      </c>
      <c r="B36" s="5" t="n">
        <v>-1478</v>
      </c>
      <c r="C36" s="5" t="n">
        <v>-309</v>
      </c>
    </row>
    <row r="37" spans="1:3">
      <c r="A37" s="3" t="s">
        <v>25</v>
      </c>
    </row>
    <row r="38" spans="1:3">
      <c r="A38" s="4" t="s">
        <v>108</v>
      </c>
      <c r="B38" s="5" t="n">
        <v>1566</v>
      </c>
      <c r="C38" s="5" t="n">
        <v>1341</v>
      </c>
    </row>
    <row r="39" spans="1:3">
      <c r="A39" s="4" t="s">
        <v>109</v>
      </c>
      <c r="B39" s="5" t="n">
        <v>88</v>
      </c>
      <c r="C39" s="5" t="n">
        <v>1032</v>
      </c>
    </row>
    <row r="40" spans="1:3">
      <c r="A40" s="3" t="s">
        <v>110</v>
      </c>
    </row>
    <row r="41" spans="1:3">
      <c r="A41" s="4" t="s">
        <v>111</v>
      </c>
      <c r="B41" s="5" t="n">
        <v>1062</v>
      </c>
      <c r="C41" s="5" t="n">
        <v>378</v>
      </c>
    </row>
    <row r="42" spans="1:3">
      <c r="A42" s="3" t="s">
        <v>112</v>
      </c>
    </row>
    <row r="43" spans="1:3">
      <c r="A43" s="4" t="s">
        <v>113</v>
      </c>
      <c r="B43" s="5" t="n">
        <v>29</v>
      </c>
      <c r="C43" s="5" t="n">
        <v>26</v>
      </c>
    </row>
    <row r="44" spans="1:3">
      <c r="A44" s="4" t="s">
        <v>114</v>
      </c>
      <c r="B44" s="4" t="s">
        <v>41</v>
      </c>
      <c r="C44" s="5" t="n">
        <v>1813</v>
      </c>
    </row>
    <row r="45" spans="1:3">
      <c r="A45" s="4" t="s">
        <v>115</v>
      </c>
      <c r="B45" s="4" t="s">
        <v>41</v>
      </c>
      <c r="C45" s="5" t="n">
        <v>130</v>
      </c>
    </row>
    <row r="46" spans="1:3">
      <c r="A46" s="4" t="s">
        <v>116</v>
      </c>
      <c r="B46" s="4" t="s">
        <v>41</v>
      </c>
      <c r="C46" s="7" t="n">
        <v>-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5"/>
  </cols>
  <sheetData>
    <row r="1" spans="1:2">
      <c r="A1" s="1" t="s">
        <v>435</v>
      </c>
      <c r="B1" s="2" t="s">
        <v>1</v>
      </c>
    </row>
    <row r="2" spans="1:2">
      <c r="B2" s="2" t="s">
        <v>2</v>
      </c>
    </row>
    <row r="3" spans="1:2">
      <c r="A3" s="4" t="s">
        <v>436</v>
      </c>
      <c r="B3" s="4" t="s">
        <v>385</v>
      </c>
    </row>
    <row r="4" spans="1:2">
      <c r="A4" s="4" t="s">
        <v>437</v>
      </c>
    </row>
    <row r="5" spans="1:2">
      <c r="A5" s="4" t="s">
        <v>438</v>
      </c>
      <c r="B5"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9</v>
      </c>
      <c r="B1" s="2" t="s">
        <v>1</v>
      </c>
      <c r="D1" s="2" t="s">
        <v>241</v>
      </c>
    </row>
    <row r="2" spans="1:4">
      <c r="B2" s="2" t="s">
        <v>2</v>
      </c>
      <c r="C2" s="2" t="s">
        <v>51</v>
      </c>
      <c r="D2" s="2" t="s">
        <v>23</v>
      </c>
    </row>
    <row r="3" spans="1:4">
      <c r="A3" s="3" t="s">
        <v>135</v>
      </c>
    </row>
    <row r="4" spans="1:4">
      <c r="A4" s="4" t="s">
        <v>440</v>
      </c>
      <c r="B4" s="4" t="s">
        <v>41</v>
      </c>
      <c r="C4" s="4" t="s">
        <v>41</v>
      </c>
      <c r="D4" s="4" t="s">
        <v>41</v>
      </c>
    </row>
    <row r="5" spans="1:4">
      <c r="A5" s="4" t="s">
        <v>441</v>
      </c>
      <c r="B5" s="5" t="n">
        <v>1004</v>
      </c>
      <c r="C5" s="4" t="s">
        <v>41</v>
      </c>
      <c r="D5" s="4" t="s">
        <v>41</v>
      </c>
    </row>
    <row r="6" spans="1:4">
      <c r="A6" s="4" t="s">
        <v>442</v>
      </c>
      <c r="B6" s="5" t="n">
        <v>29</v>
      </c>
      <c r="C6" s="4" t="s">
        <v>41</v>
      </c>
      <c r="D6" s="4" t="s">
        <v>41</v>
      </c>
    </row>
    <row r="7" spans="1:4">
      <c r="A7" s="4" t="s">
        <v>443</v>
      </c>
      <c r="B7" s="7" t="n">
        <v>1033</v>
      </c>
      <c r="C7" s="4" t="s">
        <v>41</v>
      </c>
      <c r="D7" s="4" t="s">
        <v>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4</v>
      </c>
      <c r="B1" s="2" t="s">
        <v>1</v>
      </c>
    </row>
    <row r="2" spans="1:5">
      <c r="B2" s="2" t="s">
        <v>2</v>
      </c>
      <c r="C2" s="2" t="s">
        <v>23</v>
      </c>
      <c r="D2" s="2" t="s">
        <v>51</v>
      </c>
      <c r="E2" s="2" t="s">
        <v>215</v>
      </c>
    </row>
    <row r="3" spans="1:5">
      <c r="A3" s="3" t="s">
        <v>135</v>
      </c>
    </row>
    <row r="4" spans="1:5">
      <c r="A4" s="4" t="s">
        <v>445</v>
      </c>
      <c r="B4" s="5" t="n">
        <v>2023</v>
      </c>
    </row>
    <row r="5" spans="1:5">
      <c r="A5" s="4" t="s">
        <v>446</v>
      </c>
      <c r="B5" s="7" t="n">
        <v>1033</v>
      </c>
      <c r="C5" s="4" t="s">
        <v>41</v>
      </c>
      <c r="D5" s="4" t="s">
        <v>41</v>
      </c>
      <c r="E5" s="4" t="s">
        <v>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7</v>
      </c>
      <c r="B1" s="2" t="s">
        <v>365</v>
      </c>
      <c r="C1" s="2" t="s">
        <v>1</v>
      </c>
    </row>
    <row r="2" spans="1:4">
      <c r="B2" s="2" t="s">
        <v>215</v>
      </c>
      <c r="C2" s="2" t="s">
        <v>2</v>
      </c>
      <c r="D2" s="2" t="s">
        <v>23</v>
      </c>
    </row>
    <row r="3" spans="1:4">
      <c r="A3" s="4" t="s">
        <v>45</v>
      </c>
      <c r="C3" s="7" t="n">
        <v>1160</v>
      </c>
      <c r="D3" s="7" t="n">
        <v>1150</v>
      </c>
    </row>
    <row r="4" spans="1:4">
      <c r="A4" s="4" t="s">
        <v>448</v>
      </c>
    </row>
    <row r="5" spans="1:4">
      <c r="A5" s="4" t="s">
        <v>449</v>
      </c>
      <c r="C5" s="4" t="s">
        <v>450</v>
      </c>
    </row>
    <row r="6" spans="1:4">
      <c r="A6" s="4" t="s">
        <v>451</v>
      </c>
    </row>
    <row r="7" spans="1:4">
      <c r="A7" s="4" t="s">
        <v>449</v>
      </c>
      <c r="C7" s="4" t="s">
        <v>450</v>
      </c>
    </row>
    <row r="8" spans="1:4">
      <c r="A8" s="4" t="s">
        <v>452</v>
      </c>
    </row>
    <row r="9" spans="1:4">
      <c r="A9" s="4" t="s">
        <v>449</v>
      </c>
      <c r="C9" s="4" t="s">
        <v>450</v>
      </c>
    </row>
    <row r="10" spans="1:4">
      <c r="A10" s="4" t="s">
        <v>453</v>
      </c>
    </row>
    <row r="11" spans="1:4">
      <c r="A11" s="4" t="s">
        <v>449</v>
      </c>
      <c r="C11" s="4" t="s">
        <v>450</v>
      </c>
    </row>
    <row r="12" spans="1:4">
      <c r="A12" s="4" t="s">
        <v>454</v>
      </c>
    </row>
    <row r="13" spans="1:4">
      <c r="A13" s="4" t="s">
        <v>455</v>
      </c>
      <c r="C13" s="5" t="n">
        <v>2629</v>
      </c>
      <c r="D13" s="5" t="n">
        <v>2629</v>
      </c>
    </row>
    <row r="14" spans="1:4">
      <c r="A14" s="4" t="s">
        <v>456</v>
      </c>
    </row>
    <row r="15" spans="1:4">
      <c r="A15" s="4" t="s">
        <v>457</v>
      </c>
      <c r="B15" s="4" t="s">
        <v>458</v>
      </c>
    </row>
    <row r="16" spans="1:4">
      <c r="A16" s="4" t="s">
        <v>459</v>
      </c>
    </row>
    <row r="17" spans="1:4">
      <c r="A17" s="4" t="s">
        <v>457</v>
      </c>
      <c r="B17" s="4" t="s">
        <v>458</v>
      </c>
    </row>
    <row r="18" spans="1:4">
      <c r="A18" s="4" t="s">
        <v>460</v>
      </c>
    </row>
    <row r="19" spans="1:4">
      <c r="A19" s="4" t="s">
        <v>461</v>
      </c>
      <c r="C19" s="7" t="n">
        <v>1000</v>
      </c>
    </row>
    <row r="20" spans="1:4">
      <c r="A20" s="4" t="s">
        <v>462</v>
      </c>
      <c r="C20" s="4" t="s">
        <v>394</v>
      </c>
    </row>
    <row r="21" spans="1:4">
      <c r="A21" s="4" t="s">
        <v>463</v>
      </c>
      <c r="B21" s="4" t="s">
        <v>464</v>
      </c>
    </row>
    <row r="22" spans="1:4">
      <c r="A22" s="4" t="s">
        <v>233</v>
      </c>
      <c r="B22" s="7" t="n">
        <v>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3</v>
      </c>
    </row>
    <row r="2" spans="1:3">
      <c r="A2" s="4" t="s">
        <v>466</v>
      </c>
      <c r="B2" s="7" t="n">
        <v>3558</v>
      </c>
      <c r="C2" s="7" t="n">
        <v>3399</v>
      </c>
    </row>
    <row r="3" spans="1:3">
      <c r="A3" s="4" t="s">
        <v>467</v>
      </c>
    </row>
    <row r="4" spans="1:3">
      <c r="A4" s="4" t="s">
        <v>466</v>
      </c>
      <c r="B4" s="5" t="n">
        <v>1160</v>
      </c>
      <c r="C4" s="5" t="n">
        <v>1150</v>
      </c>
    </row>
    <row r="5" spans="1:3">
      <c r="A5" s="4" t="s">
        <v>468</v>
      </c>
    </row>
    <row r="6" spans="1:3">
      <c r="A6" s="4" t="s">
        <v>466</v>
      </c>
      <c r="B6" s="7" t="n">
        <v>2398</v>
      </c>
      <c r="C6" s="7" t="n">
        <v>22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69</v>
      </c>
      <c r="B1" s="2" t="s">
        <v>2</v>
      </c>
      <c r="C1" s="2" t="s">
        <v>23</v>
      </c>
      <c r="D1" s="2" t="s">
        <v>51</v>
      </c>
      <c r="E1" s="2" t="s">
        <v>215</v>
      </c>
    </row>
    <row r="2" spans="1:5">
      <c r="A2" s="4" t="s">
        <v>470</v>
      </c>
      <c r="B2" s="7" t="n">
        <v>14239</v>
      </c>
      <c r="C2" s="7" t="n">
        <v>11221</v>
      </c>
      <c r="D2" s="7" t="n">
        <v>10692</v>
      </c>
      <c r="E2" s="7" t="n">
        <v>8496</v>
      </c>
    </row>
    <row r="3" spans="1:5">
      <c r="A3" s="4" t="s">
        <v>471</v>
      </c>
    </row>
    <row r="4" spans="1:5">
      <c r="A4" s="4" t="s">
        <v>470</v>
      </c>
      <c r="B4" s="7" t="n">
        <v>1701</v>
      </c>
      <c r="D4" s="7" t="n">
        <v>2810</v>
      </c>
    </row>
    <row r="5" spans="1:5">
      <c r="A5" s="4" t="s">
        <v>472</v>
      </c>
    </row>
    <row r="6" spans="1:5">
      <c r="A6" s="4" t="s">
        <v>473</v>
      </c>
      <c r="B6" s="4" t="s">
        <v>4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474</v>
      </c>
      <c r="B1" s="2" t="s">
        <v>1</v>
      </c>
    </row>
    <row r="2" spans="1:4">
      <c r="B2" s="2" t="s">
        <v>2</v>
      </c>
      <c r="C2" s="2" t="s">
        <v>51</v>
      </c>
      <c r="D2" s="2" t="s">
        <v>23</v>
      </c>
    </row>
    <row r="3" spans="1:4">
      <c r="A3" s="4" t="s">
        <v>475</v>
      </c>
    </row>
    <row r="4" spans="1:4">
      <c r="A4" s="4" t="s">
        <v>476</v>
      </c>
      <c r="B4" s="4" t="s">
        <v>477</v>
      </c>
    </row>
    <row r="5" spans="1:4">
      <c r="A5" s="4" t="s">
        <v>478</v>
      </c>
      <c r="B5" s="7" t="n">
        <v>211</v>
      </c>
      <c r="D5" s="7" t="n">
        <v>111</v>
      </c>
    </row>
    <row r="6" spans="1:4">
      <c r="A6" s="4" t="s">
        <v>479</v>
      </c>
      <c r="B6" s="4" t="s">
        <v>480</v>
      </c>
    </row>
    <row r="7" spans="1:4">
      <c r="A7" s="4" t="s">
        <v>481</v>
      </c>
      <c r="B7" s="7" t="n">
        <v>6</v>
      </c>
      <c r="C7" s="7" t="n">
        <v>5</v>
      </c>
    </row>
    <row r="8" spans="1:4">
      <c r="A8" s="4" t="s">
        <v>482</v>
      </c>
    </row>
    <row r="9" spans="1:4">
      <c r="A9" s="4" t="s">
        <v>476</v>
      </c>
      <c r="B9" s="4" t="s">
        <v>483</v>
      </c>
    </row>
    <row r="10" spans="1:4">
      <c r="A10" s="4" t="s">
        <v>478</v>
      </c>
      <c r="B10" s="7" t="n">
        <v>275</v>
      </c>
      <c r="D10" s="5" t="n">
        <v>75</v>
      </c>
    </row>
    <row r="11" spans="1:4">
      <c r="A11" s="4" t="s">
        <v>479</v>
      </c>
      <c r="B11" s="4" t="s">
        <v>484</v>
      </c>
    </row>
    <row r="12" spans="1:4">
      <c r="A12" s="4" t="s">
        <v>481</v>
      </c>
      <c r="B12" s="7" t="n">
        <v>8</v>
      </c>
      <c r="C12" s="5" t="n">
        <v>12</v>
      </c>
    </row>
    <row r="13" spans="1:4">
      <c r="A13" s="4" t="s">
        <v>485</v>
      </c>
    </row>
    <row r="14" spans="1:4">
      <c r="A14" s="4" t="s">
        <v>476</v>
      </c>
      <c r="B14" s="4" t="s">
        <v>486</v>
      </c>
    </row>
    <row r="15" spans="1:4">
      <c r="A15" s="4" t="s">
        <v>478</v>
      </c>
      <c r="B15" s="7" t="n">
        <v>200</v>
      </c>
      <c r="D15" s="5" t="n">
        <v>200</v>
      </c>
    </row>
    <row r="16" spans="1:4">
      <c r="A16" s="4" t="s">
        <v>479</v>
      </c>
      <c r="B16" s="4" t="s">
        <v>384</v>
      </c>
    </row>
    <row r="17" spans="1:4">
      <c r="A17" s="4" t="s">
        <v>481</v>
      </c>
      <c r="B17" s="7" t="n">
        <v>9</v>
      </c>
      <c r="C17" s="5" t="n">
        <v>8</v>
      </c>
    </row>
    <row r="18" spans="1:4">
      <c r="A18" s="4" t="s">
        <v>487</v>
      </c>
    </row>
    <row r="19" spans="1:4">
      <c r="A19" s="4" t="s">
        <v>476</v>
      </c>
      <c r="B19" s="4" t="s">
        <v>488</v>
      </c>
    </row>
    <row r="20" spans="1:4">
      <c r="A20" s="4" t="s">
        <v>478</v>
      </c>
      <c r="B20" s="7" t="n">
        <v>475</v>
      </c>
      <c r="D20" s="5" t="n">
        <v>600</v>
      </c>
    </row>
    <row r="21" spans="1:4">
      <c r="A21" s="4" t="s">
        <v>479</v>
      </c>
      <c r="B21" s="4" t="s">
        <v>394</v>
      </c>
    </row>
    <row r="22" spans="1:4">
      <c r="A22" s="4" t="s">
        <v>481</v>
      </c>
      <c r="B22" s="7" t="n">
        <v>21</v>
      </c>
      <c r="C22" s="5" t="n">
        <v>22</v>
      </c>
    </row>
    <row r="23" spans="1:4">
      <c r="A23" s="4" t="s">
        <v>489</v>
      </c>
    </row>
    <row r="24" spans="1:4">
      <c r="A24" s="4" t="s">
        <v>476</v>
      </c>
      <c r="B24" s="4" t="s">
        <v>477</v>
      </c>
    </row>
    <row r="25" spans="1:4">
      <c r="A25" s="4" t="s">
        <v>478</v>
      </c>
      <c r="B25" s="7" t="n">
        <v>195</v>
      </c>
      <c r="D25" s="7" t="n">
        <v>186</v>
      </c>
    </row>
    <row r="26" spans="1:4">
      <c r="A26" s="4" t="s">
        <v>479</v>
      </c>
      <c r="B26" s="4" t="s">
        <v>490</v>
      </c>
    </row>
    <row r="27" spans="1:4">
      <c r="A27" s="4" t="s">
        <v>481</v>
      </c>
      <c r="B27" s="7" t="n">
        <v>9</v>
      </c>
      <c r="C27" s="7" t="n">
        <v>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491</v>
      </c>
      <c r="B1" s="2" t="s">
        <v>1</v>
      </c>
    </row>
    <row r="2" spans="1:3">
      <c r="B2" s="2" t="s">
        <v>2</v>
      </c>
      <c r="C2" s="2" t="s">
        <v>23</v>
      </c>
    </row>
    <row r="3" spans="1:3">
      <c r="A3" s="4" t="s">
        <v>492</v>
      </c>
      <c r="B3" s="7" t="n">
        <v>17797</v>
      </c>
      <c r="C3" s="7" t="n">
        <v>11503</v>
      </c>
    </row>
    <row r="4" spans="1:3">
      <c r="A4" s="4" t="s">
        <v>493</v>
      </c>
    </row>
    <row r="5" spans="1:3">
      <c r="A5" s="4" t="s">
        <v>494</v>
      </c>
      <c r="B5" s="5" t="n">
        <v>3000</v>
      </c>
    </row>
    <row r="6" spans="1:3">
      <c r="A6" s="4" t="s">
        <v>495</v>
      </c>
      <c r="B6" s="5" t="n">
        <v>1325</v>
      </c>
    </row>
    <row r="7" spans="1:3">
      <c r="A7" s="4" t="s">
        <v>496</v>
      </c>
      <c r="B7" s="7" t="n">
        <v>4325</v>
      </c>
    </row>
    <row r="8" spans="1:3">
      <c r="A8" s="4" t="s">
        <v>497</v>
      </c>
      <c r="B8" s="4" t="s">
        <v>290</v>
      </c>
    </row>
    <row r="9" spans="1:3">
      <c r="A9" s="4" t="s">
        <v>498</v>
      </c>
      <c r="B9" s="7" t="n">
        <v>3356</v>
      </c>
    </row>
    <row r="10" spans="1:3">
      <c r="A10" s="4" t="s">
        <v>499</v>
      </c>
      <c r="B10" s="5" t="n">
        <v>4442</v>
      </c>
    </row>
    <row r="11" spans="1:3">
      <c r="A11" s="4" t="s">
        <v>500</v>
      </c>
      <c r="B11" s="7" t="n">
        <v>3387</v>
      </c>
    </row>
    <row r="12" spans="1:3">
      <c r="A12" s="4" t="s">
        <v>501</v>
      </c>
      <c r="B12" s="4" t="s">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503</v>
      </c>
      <c r="B1" s="2" t="s">
        <v>50</v>
      </c>
      <c r="H1" s="2" t="s">
        <v>1</v>
      </c>
      <c r="J1" s="2" t="s">
        <v>241</v>
      </c>
    </row>
    <row r="2" spans="1:10">
      <c r="B2" s="2" t="s">
        <v>2</v>
      </c>
      <c r="C2" s="2" t="s">
        <v>353</v>
      </c>
      <c r="D2" s="2" t="s">
        <v>23</v>
      </c>
      <c r="E2" s="2" t="s">
        <v>354</v>
      </c>
      <c r="F2" s="2" t="s">
        <v>51</v>
      </c>
      <c r="G2" s="2" t="s">
        <v>355</v>
      </c>
      <c r="H2" s="2" t="s">
        <v>2</v>
      </c>
      <c r="I2" s="2" t="s">
        <v>51</v>
      </c>
      <c r="J2" s="2" t="s">
        <v>23</v>
      </c>
    </row>
    <row r="3" spans="1:10">
      <c r="A3" s="4" t="s">
        <v>504</v>
      </c>
      <c r="B3" s="7" t="n">
        <v>725</v>
      </c>
      <c r="C3" s="7" t="n">
        <v>617</v>
      </c>
      <c r="D3" s="7" t="n">
        <v>491</v>
      </c>
      <c r="E3" s="7" t="n">
        <v>442</v>
      </c>
      <c r="F3" s="7" t="n">
        <v>464</v>
      </c>
      <c r="G3" s="7" t="n">
        <v>479</v>
      </c>
    </row>
    <row r="4" spans="1:10">
      <c r="A4" s="4" t="s">
        <v>61</v>
      </c>
      <c r="B4" s="4" t="s">
        <v>41</v>
      </c>
      <c r="C4" s="5" t="n">
        <v>77</v>
      </c>
      <c r="D4" s="5" t="n">
        <v>28</v>
      </c>
      <c r="E4" s="4" t="s">
        <v>41</v>
      </c>
      <c r="F4" s="5" t="n">
        <v>44</v>
      </c>
      <c r="G4" s="4" t="s">
        <v>41</v>
      </c>
      <c r="H4" s="7" t="n">
        <v>77</v>
      </c>
      <c r="I4" s="7" t="n">
        <v>44</v>
      </c>
    </row>
    <row r="5" spans="1:10">
      <c r="A5" s="4" t="s">
        <v>505</v>
      </c>
      <c r="B5" s="5" t="n">
        <v>456</v>
      </c>
      <c r="C5" s="5" t="n">
        <v>454</v>
      </c>
      <c r="D5" s="5" t="n">
        <v>367</v>
      </c>
      <c r="E5" s="5" t="n">
        <v>297</v>
      </c>
      <c r="F5" s="5" t="n">
        <v>305</v>
      </c>
      <c r="G5" s="5" t="n">
        <v>350</v>
      </c>
      <c r="H5" s="5" t="n">
        <v>910</v>
      </c>
      <c r="I5" s="5" t="n">
        <v>655</v>
      </c>
    </row>
    <row r="6" spans="1:10">
      <c r="A6" s="4" t="s">
        <v>68</v>
      </c>
      <c r="B6" s="5" t="n">
        <v>106</v>
      </c>
      <c r="C6" s="5" t="n">
        <v>49</v>
      </c>
      <c r="D6" s="5" t="n">
        <v>111</v>
      </c>
      <c r="E6" s="4" t="s">
        <v>41</v>
      </c>
      <c r="F6" s="4" t="s">
        <v>41</v>
      </c>
      <c r="G6" s="4" t="s">
        <v>41</v>
      </c>
      <c r="H6" s="5" t="n">
        <v>155</v>
      </c>
      <c r="I6" s="4" t="s">
        <v>41</v>
      </c>
      <c r="J6" s="7" t="n">
        <v>111</v>
      </c>
    </row>
    <row r="7" spans="1:10">
      <c r="A7" s="4" t="s">
        <v>70</v>
      </c>
      <c r="B7" s="5" t="n">
        <v>163</v>
      </c>
      <c r="C7" s="7" t="n">
        <v>191</v>
      </c>
      <c r="D7" s="7" t="n">
        <v>41</v>
      </c>
      <c r="E7" s="7" t="n">
        <v>145</v>
      </c>
      <c r="F7" s="7" t="n">
        <v>203</v>
      </c>
      <c r="G7" s="7" t="n">
        <v>129</v>
      </c>
      <c r="H7" s="7" t="n">
        <v>354</v>
      </c>
      <c r="I7" s="7" t="n">
        <v>332</v>
      </c>
    </row>
    <row r="8" spans="1:10">
      <c r="A8" s="4" t="s">
        <v>506</v>
      </c>
    </row>
    <row r="9" spans="1:10">
      <c r="A9" s="4" t="s">
        <v>504</v>
      </c>
      <c r="B9" s="4" t="s">
        <v>41</v>
      </c>
    </row>
    <row r="10" spans="1:10">
      <c r="A10" s="4" t="s">
        <v>61</v>
      </c>
      <c r="B10" s="4" t="s">
        <v>41</v>
      </c>
    </row>
    <row r="11" spans="1:10">
      <c r="A11" s="4" t="s">
        <v>505</v>
      </c>
      <c r="B11" s="4" t="s">
        <v>41</v>
      </c>
    </row>
    <row r="12" spans="1:10">
      <c r="A12" s="4" t="s">
        <v>68</v>
      </c>
      <c r="B12" s="4" t="s">
        <v>41</v>
      </c>
    </row>
    <row r="13" spans="1:10">
      <c r="A13" s="4" t="s">
        <v>70</v>
      </c>
      <c r="B13" s="4" t="s">
        <v>41</v>
      </c>
    </row>
    <row r="14" spans="1:10">
      <c r="A14" s="4" t="s">
        <v>507</v>
      </c>
    </row>
    <row r="15" spans="1:10">
      <c r="A15" s="4" t="s">
        <v>504</v>
      </c>
      <c r="B15" s="4" t="s">
        <v>41</v>
      </c>
    </row>
    <row r="16" spans="1:10">
      <c r="A16" s="4" t="s">
        <v>61</v>
      </c>
      <c r="B16" s="4" t="s">
        <v>41</v>
      </c>
    </row>
    <row r="17" spans="1:10">
      <c r="A17" s="4" t="s">
        <v>505</v>
      </c>
      <c r="B17" s="4" t="s">
        <v>41</v>
      </c>
    </row>
    <row r="18" spans="1:10">
      <c r="A18" s="4" t="s">
        <v>68</v>
      </c>
      <c r="B18" s="4" t="s">
        <v>41</v>
      </c>
    </row>
    <row r="19" spans="1:10">
      <c r="A19" s="4" t="s">
        <v>70</v>
      </c>
      <c r="B19" s="4" t="s">
        <v>41</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08</v>
      </c>
      <c r="B1" s="2" t="s">
        <v>50</v>
      </c>
      <c r="H1" s="2" t="s">
        <v>1</v>
      </c>
    </row>
    <row r="2" spans="1:9">
      <c r="B2" s="2" t="s">
        <v>2</v>
      </c>
      <c r="C2" s="2" t="s">
        <v>353</v>
      </c>
      <c r="D2" s="2" t="s">
        <v>23</v>
      </c>
      <c r="E2" s="2" t="s">
        <v>354</v>
      </c>
      <c r="F2" s="2" t="s">
        <v>51</v>
      </c>
      <c r="G2" s="2" t="s">
        <v>355</v>
      </c>
      <c r="H2" s="2" t="s">
        <v>2</v>
      </c>
      <c r="I2" s="2" t="s">
        <v>51</v>
      </c>
    </row>
    <row r="3" spans="1:9">
      <c r="A3" s="3" t="s">
        <v>148</v>
      </c>
    </row>
    <row r="4" spans="1:9">
      <c r="A4" s="4" t="s">
        <v>509</v>
      </c>
      <c r="H4" s="7" t="n">
        <v>125</v>
      </c>
      <c r="I4" s="7" t="n">
        <v>112</v>
      </c>
    </row>
    <row r="5" spans="1:9">
      <c r="A5" s="4" t="s">
        <v>510</v>
      </c>
      <c r="H5" s="5" t="n">
        <v>583</v>
      </c>
      <c r="I5" s="5" t="n">
        <v>385</v>
      </c>
    </row>
    <row r="6" spans="1:9">
      <c r="A6" s="4" t="s">
        <v>511</v>
      </c>
      <c r="H6" s="5" t="n">
        <v>55</v>
      </c>
      <c r="I6" s="5" t="n">
        <v>55</v>
      </c>
    </row>
    <row r="7" spans="1:9">
      <c r="A7" s="4" t="s">
        <v>512</v>
      </c>
      <c r="H7" s="5" t="n">
        <v>25</v>
      </c>
      <c r="I7" s="5" t="n">
        <v>25</v>
      </c>
    </row>
    <row r="8" spans="1:9">
      <c r="A8" s="4" t="s">
        <v>513</v>
      </c>
      <c r="H8" s="5" t="n">
        <v>14</v>
      </c>
      <c r="I8" s="5" t="n">
        <v>10</v>
      </c>
    </row>
    <row r="9" spans="1:9">
      <c r="A9" s="4" t="s">
        <v>514</v>
      </c>
      <c r="H9" s="5" t="n">
        <v>26</v>
      </c>
      <c r="I9" s="5" t="n">
        <v>17</v>
      </c>
    </row>
    <row r="10" spans="1:9">
      <c r="A10" s="4" t="s">
        <v>515</v>
      </c>
      <c r="H10" s="5" t="n">
        <v>32</v>
      </c>
      <c r="I10" s="5" t="n">
        <v>19</v>
      </c>
    </row>
    <row r="11" spans="1:9">
      <c r="A11" s="4" t="s">
        <v>516</v>
      </c>
      <c r="H11" s="5" t="n">
        <v>50</v>
      </c>
      <c r="I11" s="5" t="n">
        <v>32</v>
      </c>
    </row>
    <row r="12" spans="1:9">
      <c r="A12" s="4" t="s">
        <v>517</v>
      </c>
      <c r="B12" s="7" t="n">
        <v>456</v>
      </c>
      <c r="C12" s="7" t="n">
        <v>454</v>
      </c>
      <c r="D12" s="7" t="n">
        <v>367</v>
      </c>
      <c r="E12" s="7" t="n">
        <v>297</v>
      </c>
      <c r="F12" s="7" t="n">
        <v>305</v>
      </c>
      <c r="G12" s="7" t="n">
        <v>350</v>
      </c>
      <c r="H12" s="7" t="n">
        <v>910</v>
      </c>
      <c r="I12" s="7" t="n">
        <v>655</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4" t="s">
        <v>520</v>
      </c>
      <c r="B2" s="7" t="n">
        <v>3000</v>
      </c>
    </row>
    <row r="3" spans="1:2">
      <c r="A3" s="4" t="s">
        <v>521</v>
      </c>
    </row>
    <row r="4" spans="1:2">
      <c r="A4" s="4" t="s">
        <v>522</v>
      </c>
      <c r="B4" s="4" t="s">
        <v>523</v>
      </c>
    </row>
    <row r="5" spans="1:2">
      <c r="A5" s="4" t="s">
        <v>524</v>
      </c>
      <c r="B5" s="7" t="n">
        <v>4000</v>
      </c>
    </row>
    <row r="6" spans="1:2">
      <c r="A6" s="4" t="s">
        <v>525</v>
      </c>
    </row>
    <row r="7" spans="1:2">
      <c r="A7" s="4" t="s">
        <v>520</v>
      </c>
      <c r="B7" s="5" t="n">
        <v>1000</v>
      </c>
    </row>
    <row r="8" spans="1:2">
      <c r="A8" s="4" t="s">
        <v>526</v>
      </c>
    </row>
    <row r="9" spans="1:2">
      <c r="A9" s="4" t="s">
        <v>520</v>
      </c>
      <c r="B9" s="5" t="n">
        <v>1000</v>
      </c>
    </row>
    <row r="10" spans="1:2">
      <c r="A10" s="4" t="s">
        <v>527</v>
      </c>
    </row>
    <row r="11" spans="1:2">
      <c r="A11" s="4" t="s">
        <v>520</v>
      </c>
      <c r="B11" s="5" t="n">
        <v>4000</v>
      </c>
    </row>
    <row r="12" spans="1:2">
      <c r="A12" s="4" t="s">
        <v>528</v>
      </c>
    </row>
    <row r="13" spans="1:2">
      <c r="A13" s="4" t="s">
        <v>520</v>
      </c>
      <c r="B13" s="7" t="n">
        <v>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3:39:49Z</dcterms:created>
  <dcterms:modified xmlns:dcterms="http://purl.org/dc/terms/" xmlns:xsi="http://www.w3.org/2001/XMLSchema-instance" xsi:type="dcterms:W3CDTF">2017-08-03T13:39:49Z</dcterms:modified>
</cp:coreProperties>
</file>